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Significant Accounting Polic" sheetId="7" state="visible" r:id="rId7"/>
    <sheet xmlns:r="http://schemas.openxmlformats.org/officeDocument/2006/relationships" name="2. Net Loss Per Common Share" sheetId="8" state="visible" r:id="rId8"/>
    <sheet xmlns:r="http://schemas.openxmlformats.org/officeDocument/2006/relationships" name="3. Trade Receivables net" sheetId="9" state="visible" r:id="rId9"/>
    <sheet xmlns:r="http://schemas.openxmlformats.org/officeDocument/2006/relationships" name="4. Equipment Financing Receivab" sheetId="10" state="visible" r:id="rId10"/>
    <sheet xmlns:r="http://schemas.openxmlformats.org/officeDocument/2006/relationships" name="5. Prepaid Expenses" sheetId="11" state="visible" r:id="rId11"/>
    <sheet xmlns:r="http://schemas.openxmlformats.org/officeDocument/2006/relationships" name="6. Intangible Assets" sheetId="12" state="visible" r:id="rId12"/>
    <sheet xmlns:r="http://schemas.openxmlformats.org/officeDocument/2006/relationships" name="7. Accrued Expenses" sheetId="13" state="visible" r:id="rId13"/>
    <sheet xmlns:r="http://schemas.openxmlformats.org/officeDocument/2006/relationships" name="8. Notes Payable" sheetId="14" state="visible" r:id="rId14"/>
    <sheet xmlns:r="http://schemas.openxmlformats.org/officeDocument/2006/relationships" name="9. Fair Value Measurements" sheetId="15" state="visible" r:id="rId15"/>
    <sheet xmlns:r="http://schemas.openxmlformats.org/officeDocument/2006/relationships" name="10. Income Taxes" sheetId="16" state="visible" r:id="rId16"/>
    <sheet xmlns:r="http://schemas.openxmlformats.org/officeDocument/2006/relationships" name="11. Commitments and Contingenci" sheetId="17" state="visible" r:id="rId17"/>
    <sheet xmlns:r="http://schemas.openxmlformats.org/officeDocument/2006/relationships" name="12. Segments" sheetId="18" state="visible" r:id="rId18"/>
    <sheet xmlns:r="http://schemas.openxmlformats.org/officeDocument/2006/relationships" name="1. Summary of Significant Accou" sheetId="19" state="visible" r:id="rId19"/>
    <sheet xmlns:r="http://schemas.openxmlformats.org/officeDocument/2006/relationships" name="1. Significant Accounting Pol20" sheetId="20" state="visible" r:id="rId20"/>
    <sheet xmlns:r="http://schemas.openxmlformats.org/officeDocument/2006/relationships" name="2. Net Loss Per Common Share (T" sheetId="21" state="visible" r:id="rId21"/>
    <sheet xmlns:r="http://schemas.openxmlformats.org/officeDocument/2006/relationships" name="3. Trade Receivables, net (Tabl" sheetId="22" state="visible" r:id="rId22"/>
    <sheet xmlns:r="http://schemas.openxmlformats.org/officeDocument/2006/relationships" name="4. Equipment Financing Receiv23" sheetId="23" state="visible" r:id="rId23"/>
    <sheet xmlns:r="http://schemas.openxmlformats.org/officeDocument/2006/relationships" name="5. Prepaid Expenses (Tables)" sheetId="24" state="visible" r:id="rId24"/>
    <sheet xmlns:r="http://schemas.openxmlformats.org/officeDocument/2006/relationships" name="6. Intangible Assets (Tables)" sheetId="25" state="visible" r:id="rId25"/>
    <sheet xmlns:r="http://schemas.openxmlformats.org/officeDocument/2006/relationships" name="7. Accrued Expenses (Tables)" sheetId="26" state="visible" r:id="rId26"/>
    <sheet xmlns:r="http://schemas.openxmlformats.org/officeDocument/2006/relationships" name="8. Notes Payable (Tables)" sheetId="27" state="visible" r:id="rId27"/>
    <sheet xmlns:r="http://schemas.openxmlformats.org/officeDocument/2006/relationships" name="9. Fair Value Measurements (Tab" sheetId="28" state="visible" r:id="rId28"/>
    <sheet xmlns:r="http://schemas.openxmlformats.org/officeDocument/2006/relationships" name="11. Commitments and Contingen29" sheetId="29" state="visible" r:id="rId29"/>
    <sheet xmlns:r="http://schemas.openxmlformats.org/officeDocument/2006/relationships" name="12. Segments (Tables)" sheetId="30" state="visible" r:id="rId30"/>
    <sheet xmlns:r="http://schemas.openxmlformats.org/officeDocument/2006/relationships" name="1. Significant Accounting Pol31" sheetId="31" state="visible" r:id="rId31"/>
    <sheet xmlns:r="http://schemas.openxmlformats.org/officeDocument/2006/relationships" name="1. Significant Accounting Pol32" sheetId="32" state="visible" r:id="rId32"/>
    <sheet xmlns:r="http://schemas.openxmlformats.org/officeDocument/2006/relationships" name="2. Net Loss Per Common Share (D" sheetId="33" state="visible" r:id="rId33"/>
    <sheet xmlns:r="http://schemas.openxmlformats.org/officeDocument/2006/relationships" name="2. Net Loss Per Common Share 34" sheetId="34" state="visible" r:id="rId34"/>
    <sheet xmlns:r="http://schemas.openxmlformats.org/officeDocument/2006/relationships" name="3. Trade Receivables, net (Deta" sheetId="35" state="visible" r:id="rId35"/>
    <sheet xmlns:r="http://schemas.openxmlformats.org/officeDocument/2006/relationships" name="3. Trade Receivables, net (De36" sheetId="36" state="visible" r:id="rId36"/>
    <sheet xmlns:r="http://schemas.openxmlformats.org/officeDocument/2006/relationships" name="4. Equipment Financing Receiv37" sheetId="37" state="visible" r:id="rId37"/>
    <sheet xmlns:r="http://schemas.openxmlformats.org/officeDocument/2006/relationships" name="5. Prepaid Expenses (Details)" sheetId="38" state="visible" r:id="rId38"/>
    <sheet xmlns:r="http://schemas.openxmlformats.org/officeDocument/2006/relationships" name="6. Intangible Assets (Details)" sheetId="39" state="visible" r:id="rId39"/>
    <sheet xmlns:r="http://schemas.openxmlformats.org/officeDocument/2006/relationships" name="7. Accrued Expenses (Details)" sheetId="40" state="visible" r:id="rId40"/>
    <sheet xmlns:r="http://schemas.openxmlformats.org/officeDocument/2006/relationships" name="8. Notes Payable (Details)" sheetId="41" state="visible" r:id="rId41"/>
    <sheet xmlns:r="http://schemas.openxmlformats.org/officeDocument/2006/relationships" name="8. Notes Payable (Details 1)" sheetId="42" state="visible" r:id="rId42"/>
    <sheet xmlns:r="http://schemas.openxmlformats.org/officeDocument/2006/relationships" name="9. Fair Value Measurements (Det" sheetId="43" state="visible" r:id="rId43"/>
    <sheet xmlns:r="http://schemas.openxmlformats.org/officeDocument/2006/relationships" name="9. Fair Value Measurements (D44" sheetId="44" state="visible" r:id="rId44"/>
    <sheet xmlns:r="http://schemas.openxmlformats.org/officeDocument/2006/relationships" name="10. Income Taxes (Details Narra" sheetId="45" state="visible" r:id="rId45"/>
    <sheet xmlns:r="http://schemas.openxmlformats.org/officeDocument/2006/relationships" name="11. Commitments and Contingen46" sheetId="46" state="visible" r:id="rId46"/>
    <sheet xmlns:r="http://schemas.openxmlformats.org/officeDocument/2006/relationships" name="11. Commitments and Contingen47" sheetId="47" state="visible" r:id="rId47"/>
    <sheet xmlns:r="http://schemas.openxmlformats.org/officeDocument/2006/relationships" name="12. Segment Information (Detail" sheetId="48" state="visible" r:id="rId48"/>
  </sheets>
  <definedNames/>
  <calcPr calcId="124519" fullCalcOnLoad="1"/>
</workbook>
</file>

<file path=xl/sharedStrings.xml><?xml version="1.0" encoding="utf-8"?>
<sst xmlns="http://schemas.openxmlformats.org/spreadsheetml/2006/main" uniqueCount="382">
  <si>
    <t>Document and Entity Information - shares</t>
  </si>
  <si>
    <t>6 Months Ended</t>
  </si>
  <si>
    <t>Jun. 30, 2017</t>
  </si>
  <si>
    <t>Jul. 31, 2017</t>
  </si>
  <si>
    <t>Document And Entity Information</t>
  </si>
  <si>
    <t>Entity Registrant Name</t>
  </si>
  <si>
    <t>Crexendo,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6</t>
  </si>
  <si>
    <t>Current Assets:</t>
  </si>
  <si>
    <t>Cash and cash equivalents</t>
  </si>
  <si>
    <t>Restricted cash</t>
  </si>
  <si>
    <t>Trade receivables, net of allowance for doubtful accounts of $42 as of June 30, 2017 and $34 as of December 31, 2016</t>
  </si>
  <si>
    <t>Inventories</t>
  </si>
  <si>
    <t>Equipment financing receivables</t>
  </si>
  <si>
    <t>Prepaid expenses</t>
  </si>
  <si>
    <t>Other current assets</t>
  </si>
  <si>
    <t>Total Current Assets</t>
  </si>
  <si>
    <t>Certificate of deposit</t>
  </si>
  <si>
    <t>Long-term trade receivables, net of allowance for doubtful accounts of $11 as of June 30, 2017 and $13 as of December 31, 2016</t>
  </si>
  <si>
    <t>Long term equipment financing receivables</t>
  </si>
  <si>
    <t>Property and equipment, net</t>
  </si>
  <si>
    <t>Intangible assets, net</t>
  </si>
  <si>
    <t>Goodwill</t>
  </si>
  <si>
    <t>Long-term prepaid expenses</t>
  </si>
  <si>
    <t>Other long-term assets</t>
  </si>
  <si>
    <t>Total Assets</t>
  </si>
  <si>
    <t>Current Liabilities:</t>
  </si>
  <si>
    <t>Accounts payable</t>
  </si>
  <si>
    <t>Accrued expenses</t>
  </si>
  <si>
    <t>Notes payable, current portion</t>
  </si>
  <si>
    <t>Income taxes payable</t>
  </si>
  <si>
    <t>Deferred revenue, current portion</t>
  </si>
  <si>
    <t>Total Current Liabilities</t>
  </si>
  <si>
    <t>Deferred revenue, net of current portion</t>
  </si>
  <si>
    <t>Notes payable, net of current portion</t>
  </si>
  <si>
    <t>Other long-term liabilities</t>
  </si>
  <si>
    <t>Total Liabilities</t>
  </si>
  <si>
    <t>Stockholders Equity</t>
  </si>
  <si>
    <t>Preferred stock, par value $0.001 per share - authorized 5,000,000 shares; none issued</t>
  </si>
  <si>
    <t>Common stock, par value $0.001 per share - authorized 25,000,000 shares, 13,830,556 shares issued and outstanding as of June 30, 2017 and 13,578,556 shares issued and outstanding as of December 31, 2016</t>
  </si>
  <si>
    <t>Additional paid-in capital</t>
  </si>
  <si>
    <t>Accumulated deficit</t>
  </si>
  <si>
    <t>Total Stockholders' Equity</t>
  </si>
  <si>
    <t>Total Liabilities and Stockholders' Equity</t>
  </si>
  <si>
    <t>Condensed Consolidated Balance Sheets (Unaudited) (Parenthetical) - USD ($) $ in Thousands</t>
  </si>
  <si>
    <t>Assets</t>
  </si>
  <si>
    <t>Allowance for Doubtful Accounts - Trade Receivables</t>
  </si>
  <si>
    <t>Allowance for Doubtful accounts - Long Term Trade Receivables</t>
  </si>
  <si>
    <t>Preferred Stock par value</t>
  </si>
  <si>
    <t>Preferred Stock Shares Authorized</t>
  </si>
  <si>
    <t>Preferred Stock Issued</t>
  </si>
  <si>
    <t>Common Stock par value</t>
  </si>
  <si>
    <t>Common Stock Shares Authorized</t>
  </si>
  <si>
    <t>Common Stock Issued</t>
  </si>
  <si>
    <t>Common Stock Outstanding</t>
  </si>
  <si>
    <t>Condensed Consolidated Statements of Operations (Unaudited) - USD ($) $ in Thousands</t>
  </si>
  <si>
    <t>3 Months Ended</t>
  </si>
  <si>
    <t>Jun. 30, 2016</t>
  </si>
  <si>
    <t>Income Statement [Abstract]</t>
  </si>
  <si>
    <t>Service revenue</t>
  </si>
  <si>
    <t>Product revenue</t>
  </si>
  <si>
    <t>Total Revenue</t>
  </si>
  <si>
    <t>Operating expenses:</t>
  </si>
  <si>
    <t>Cost of service revenue</t>
  </si>
  <si>
    <t>Cost of product revenue</t>
  </si>
  <si>
    <t>Selling and marketing</t>
  </si>
  <si>
    <t>General and administrative</t>
  </si>
  <si>
    <t>Research and development</t>
  </si>
  <si>
    <t>Total operating expenses</t>
  </si>
  <si>
    <t>Loss from operations</t>
  </si>
  <si>
    <t>Other income (expense):</t>
  </si>
  <si>
    <t>Interest income</t>
  </si>
  <si>
    <t>Interest expense</t>
  </si>
  <si>
    <t>Other income, net</t>
  </si>
  <si>
    <t>Total other income/(expense), net</t>
  </si>
  <si>
    <t>Loss before income tax</t>
  </si>
  <si>
    <t>Income tax provision</t>
  </si>
  <si>
    <t>Net loss</t>
  </si>
  <si>
    <t>Net loss per common share:</t>
  </si>
  <si>
    <t>Basic</t>
  </si>
  <si>
    <t>Diluted</t>
  </si>
  <si>
    <t>Weighted-average common shares outstanding:</t>
  </si>
  <si>
    <t>Condensed Consolidated Statement of Stockholders' Equity (Unaudited) - 6 months ended Jun. 30, 2017 - USD ($) $ in Thousands</t>
  </si>
  <si>
    <t>Common Stock</t>
  </si>
  <si>
    <t>Additional Paid-In Capital</t>
  </si>
  <si>
    <t>Accumulated Deficit</t>
  </si>
  <si>
    <t>Total</t>
  </si>
  <si>
    <t>Beginning Balance, Amount at Dec. 31, 2016</t>
  </si>
  <si>
    <t>Beginning Balance, Shares at Dec. 31, 2016</t>
  </si>
  <si>
    <t>Share-based compensation, Amount</t>
  </si>
  <si>
    <t>Share-based compensation, Shares</t>
  </si>
  <si>
    <t>Issuance of common stock for exercise of stock option, Amount</t>
  </si>
  <si>
    <t>Issuance of common stock for exercise of stock option, Shares</t>
  </si>
  <si>
    <t>Issuance of common stock for interest on related party note payable, Amount</t>
  </si>
  <si>
    <t>Issuance of common stock for interest on related party note payable, Shares</t>
  </si>
  <si>
    <t>Ending Balance, Amount at Jun. 30, 2017</t>
  </si>
  <si>
    <t>Ending Balance, Shares at Jun. 30, 2017</t>
  </si>
  <si>
    <t>Condensed Consolidated Statements of Cash Flows (Unaudited) - USD ($) $ in Thousands</t>
  </si>
  <si>
    <t>CASH FLOWS FROM OPERATING ACTIVITIES</t>
  </si>
  <si>
    <t>Adjustments to reconcile net loss to net cash used in operating activities:</t>
  </si>
  <si>
    <t>Amortization of prepaid rent</t>
  </si>
  <si>
    <t>Depreciation and amortization</t>
  </si>
  <si>
    <t>Non-cash interest expesnse</t>
  </si>
  <si>
    <t>Share-based compensation</t>
  </si>
  <si>
    <t>Amortization of deferred gain</t>
  </si>
  <si>
    <t>Changes in assets and liabilities:</t>
  </si>
  <si>
    <t>Trade receivables</t>
  </si>
  <si>
    <t>Other assets</t>
  </si>
  <si>
    <t>Accounts payable and accrued expenses</t>
  </si>
  <si>
    <t>Deferred revenue</t>
  </si>
  <si>
    <t>Net cash used in operating activities</t>
  </si>
  <si>
    <t>CASH FLOWS FROM INVESTING ACTIVITIES</t>
  </si>
  <si>
    <t>Sale of long-term investment</t>
  </si>
  <si>
    <t>Purchase of long term investment</t>
  </si>
  <si>
    <t>Release of restricted cash</t>
  </si>
  <si>
    <t>Net cash provided by investing activities</t>
  </si>
  <si>
    <t>CASH FLOWS FROM FINANCING ACTIVITIES</t>
  </si>
  <si>
    <t>Proceeds from notes payable</t>
  </si>
  <si>
    <t>Repayments made on notes payable</t>
  </si>
  <si>
    <t>Proceeds from exercise of options</t>
  </si>
  <si>
    <t>Payments of contingent consideration</t>
  </si>
  <si>
    <t>Net cash provided by financing activities</t>
  </si>
  <si>
    <t>NET INCREASE/(DECREASE) IN CASH AND CASH EQUIVALENTS</t>
  </si>
  <si>
    <t>CASH AND CASH EQUIVALENTS, BEGINNING OF PERIOD</t>
  </si>
  <si>
    <t>CASH AND CASH EQUIVALENTS, END OF PERIOD</t>
  </si>
  <si>
    <t>Supplemental disclosure of cash flow information:</t>
  </si>
  <si>
    <t>Cash used during the period for: Income taxes, net</t>
  </si>
  <si>
    <t>Supplemental disclosure of non-cash investing and financing information:</t>
  </si>
  <si>
    <t>Issuance of common stock for prepayment of interest on related-party note payable</t>
  </si>
  <si>
    <t>Issuance of common stock from contingent consideration related to business acquisition</t>
  </si>
  <si>
    <t>Prepaid assets financed through notes payable</t>
  </si>
  <si>
    <t>1. Significant Accounting Policies</t>
  </si>
  <si>
    <t>Significant Accounting Policies</t>
  </si>
  <si>
    <t>1. Summary of Significant Accounting Policies</t>
  </si>
  <si>
    <t xml:space="preserve">Description of Business
- The Company continues to
generate losses and negative cash flows from operations. However, revenue for the six month period ended June 30, 2017 increased
compared to the six month period ended June 30, 2016 and management continues to focus on managing expenses and reducing cash
used for operations. Our net losses for the three and six month periods ended June 30, 2017 showed improvement over the
comparable three and six month periods ended June 30, 2016. Management evaluated the significance of the negative cash flows and
believes that the operational improvements are probable of occurring and the borrowing availability under the existing Loan Agreement
mitigate the substantial doubt raised by our historical operating results and satisfying our estimated liquidity needs 12 months
from the issuance of the financial statements. However, management cannot predict, with certainty, the outcome of our actions
to generate liquidity or whether such actions would generate the expected liquidity as currently planned. Basis of Presentation
– Certain prior year amounts
have been reclassified for consistency with the current period presentation. These reclassifications had no effect on the reported
results of operations. Cash and Cash Equivalents Restricted Cash Trade Receivables Allowance for Doubtful
Accounts Inventory Certificate of Deposit Property and Equipment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net income or loss for the period. Goodwill Intangible Assets Use of Estimates - Service and Product Revenue
Recognition - We enter into agreements
where revenue is derived from multiple deliverables including any mix of products and/or services. For these arrangements,
we determine whether the delivered item(s) has value to the customer on a stand-alone basis, and in the event the arrangement includes
a general right of return relative to the delivered item(s), whether the delivery or performance of the undelivered item(s) is
considered probable and substantially in our control. If these criteria are met, the arrangement consideration is allocated
to the separate units of accounting based on each unit’s relative selling price. If these criteria are not met,
the arrangement is accounted for as a single unit of accounting which would result in revenue being recognized ratably over the
contract term or deferred until the earlier of when such criteria are met or when the last undelivered element is delivered. The
amount of product and services revenue recognized for arrangements with multiple deliverables is impacted by the allocation of
arrangement consideration to the deliverables in the arrangement based on the relative selling prices. In determining our selling
prices, we apply the selling price hierarchy using vendor specific objective evidence (“VSOE”) when available, third-party
evidence of selling price (“TPE”) if VSOE does not exist, and best estimated selling price (“BESP”) if
neither VSOE nor TPE is available. VSOE of fair value for elements
of an arrangement is based upon the normal pricing and discounting practices for a deliverable when sold separately. In
determining VSOE, we require that a substantial majority of the selling prices fall within a reasonably narrow pricing range, generally
evidenced by a substantial majority of such historical stand-alone transactions falling within a reasonably narrow range of the
median rate. In addition, we consider major service groups, geographies, customer classifications, and other variables in determining
VSOE. We are typically not able
to determine TPE for our products or services. TPE is determined based on competitor prices for similar deliverables when sold
separately. Generally, our offerings contain a significant level of differentiation such that the comparable pricing of products
with similar functionality is difficult to obtain. Furthermore, we are unable to reliably determine what similar competitor products’
selling prices are on a stand-alone basis. When we are unable to establish
the selling price using VSOE or TPE, we use BESP in our allocation of arrangement consideration. The objective of BESP is to determine
the price at which we would transact a sale if the product or service were sold on a stand-alone basis. We determine BESP for a
product or service by considering multiple factors including, but not limited to, cost of products, gross margin objectives, pricing
practices, geographies, customer classes and distribution channels. 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 Professional Services
Revenue Cloud Telecommunications
and Web Service Revenue - Equipment Sales and
Financing Revenue - Fees generated from renting
our cloud telecommunication equipment (IP or cloud telephone desktop devices) through leasing contracts are recognized as revenue
based on whether the lease qualifies as an operating lease or sales-type lease. The two primary accounting provisions
which we use to classify transactions as sales-type or operating leases are: 1) lease term to determine if it is equal to or greater
than 75% of the economic life of the equipment and 2) the present value of the minimum lease payments to determine if they are
equal to or greater than 90% of the fair market value of the equipment at the inception of the lease. The economic life of most
of our products is estimated to be three years, since this represents the most frequent contractual lease term for our products,
and there is no residual value for used equipment. Residual values, if any, are established at the lease inception using estimates
of fair value at the end of the lease term.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n recognized
ratably over the applicable service period. Commission Revenue
- Cost of Service Revenue Cost of Product Revenue Prepaid Sales Commissions Research and Development Fair Value Measurements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Notes Payable Income Taxes - Interest and penalties associated
with income taxes are classified as income tax expense in the condensed consolidated statements of operations. Stock-Based Compensation
- Comprehensive Loss Operating Segments Significant Customers Recently Adopted Accounting
Pronouncements - Compensation - Stock Compensation (Topic 718 In November 2015, the FASB
issued ASU 2015-17, Balance Sheet Classification of Deferred Taxes In September 2015, the FASB
issued ASU 2015-16, Business Combinations, In July 2015, the FASB issued
ASU 2015-11, Inventory In April 2015, the FASB
issued ASU 2015-05, Intangibles—Goodwill and Other—Internal-Use Software, In August 2014, the FASB
issued ASU 2014-15, Presentation of Financial Statements – Going Concern, In June 2014, the FASB issued
ASU 2014-12, Compensation – Stock Compensation, Recently Issued Accounting
Pronouncements In January 2017, the FASB
issued ASU 2017-04, Intangibles - Goodwill and Other (Topic 350): Simplifying the Test for Goodwill Impairment, In November 2016, the FASB
issued ASU 2016-18, Statement of Cash Flows (Topic 230): Restricted Cash, In August 2016, the FASB
issued ASU 2016-15, Statement of Cash Flows (Topic 230): Classification of Certain Cash Receipts and Cash Payments, In May 2016, the FASB issued
ASU 2016-12, Narrow-Scope Improvements and Practical Expedients Revenue
from Contracts with Customers
● Assessing collectibility
● Presenting sales taxes and other similar taxes collected from customers
● Noncash consideration
● Contract modifications at transition
● Completed contracts at transition
● Disclosing the accounting change in the period of adoption Accounting Changes and Error Corrections The effective date and transition
requirements for ASU 2016-12 are the same as the effective date and transition requirements of ASU 2014-09 (Topic 606). The
Company is currently in the process of evaluating the impact of adoption of the ASU on its consolidated financial statements. In April 2016, the FASB
issued ASU 2016-10, Identifying Performance Obligations and Licensing The ASU also clarifies whether
a license of intellectual property (IP) represents a right to use the IP (which is satisfied at a point in time) or a right to
access the IP (which is satisfied over time) by categorizing the underlying IP as either functional or symbolic. A promise
to grant a license that is not a separate performance obligation must be considered in the context above (i.e., functional or symbolic),
in order to determine whether the combined performance obligation is satisfied at a point in time or over time, and how to best
measure progress toward completion if recognized over time. Regardless of a license’s nature (i.e., functional
or symbolic), an entity may not recognize revenue from a license of IP before 1) it provides or otherwise makes available a copy
of the IP to the customer, and 2) the period during which the customer is able to use and benefit from the license has begun (i.e.,
the beginning of the license period). Additionally, the ASU clarifies that 1) an entity should not split a sales-based or
usage-based royalty into a portion subject to the guidance on sales-based and usage-based royalties and a portion that is not subject
to that guidance; and 2) the guidance on sales-based and usage-based royalties applies whenever the predominant item to which the
royalty relates is a license of IP. Lastly, the amendments distinguish contractual provisions requiring the transfer of additional
rights to use or access IP that the customer does not already control from provisions that are attributes of a license (e.g., restrictions
of time, geography, or use). License attributes define the scope of the rights conveyed to the customer; they do not
determine when the entity satisfies a performance obligation. The effective date and transition requirements for ASU
2016-10 are the same as the effective date and transition requirements of ASU 2014-09 (Topic 606). The Company is currently in
the process of evaluating the impact of adoption of the ASU on its consolidated financial statements. In February 2016, the FASB
issued ASU 2016-02, Leases, In May 2014, the FASB issued
ASU 2014-09, Revenue from Contracts with Customers,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Early adoption is permitted but not before annual periods beginning after December 15, 2016. The standard
permits the use of the retrospective or the modified approach method. We have not yet selected a transition method, and are currently
in the process of evaluating the impact of adoption of this ASU on our consolidated financial statements and disclosures. </t>
  </si>
  <si>
    <t>2. Net Loss Per Common Share</t>
  </si>
  <si>
    <t>Net Loss Per Common Share</t>
  </si>
  <si>
    <t xml:space="preserve">Basic net loss per common share is computed
by dividing the net loss for the period by the weighted-average number of common shares outstanding during the period. Diluted
net loss per common share is computed giving effect to all dilutive common stock equivalents, consisting of common stock options
and warrants. Diluted net loss per common share for the three and six months ended June 30, 2017 and 2016 is the same as basic
net loss per common share because the common share equivalents were anti-dilutive due to the net loss. The following table sets
forth the computation of basic and diluted net loss per common share:
Three Months Ended June 30, Six Months Ended June 30,
2017 2016 2017 2016
Net loss (in thousands) $ (281 ) $ (778 ) $ (824 ) $ (1,646 )
Weighted-average share reconciliation:
Weighted-average basic shares outstanding 13,819,281 13,292,334 13,759,666 13,268,107
Diluted shares outstanding 13,819,281 13,292,334 13,759,666 13,268,107
Net loss per common share:
Basic $ (0.02 ) $ (0.06 ) $ (0.06 ) $ (0.12 )
Diluted $ (0.02 ) $ (0.06 ) $ (0.06 ) $ (0.12 ) Common stock equivalent
shares are not included in the computation of diluted loss per share, as the Company has a net loss and the inclusion of such shares
would be anti-dilutive due to the net loss. At June 30, 2017 and 2016, the common stock equivalent shares were, as follows:
June 30, June 30,
2017 2016
Shares of common stock issuable under equity incentive plans outstanding 4,067,956 4,034,288
Shares of common stock issuable upon conversion of warrants — 165,000
Common stock equivalent shares excluded from diluted net loss per share 4,067,956 4,199,288 </t>
  </si>
  <si>
    <t>3. Trade Receivables net</t>
  </si>
  <si>
    <t>Trade Receivables Net</t>
  </si>
  <si>
    <t xml:space="preserve">Our trade receivables balance
consists of traditional trade receivables and residual Extended Payment Term Agreements (“EPTAs”) sold prior to July
2011. Below is an analysis of the days outstanding of our trade receivables as shown on our balance sheet (in thousands):
June 30, December 31,
2017 2016
Trade receivables $ 436 $ 366
Conforming EPTAs 53 66
Non-Conforming EPTAs:
1 - 30 days 4 4
31 - 60 days — —
61 - 90 days — —
Gross trade receivables 493 436
Less: allowance for doubtful accounts (53 ) (47 )
Trade receivables, net $ 440 $ 389
Current trade receivables, net $ 404 $ 346
Long-term trade receivables, net 36 43
Trade receivables, net $ 440 $ 389 All current and long-term
EPTAs in the table above had original contract terms of greater than one year. The Company wrote off $10,000 of EPTAs
during the six months ended June 30, 2017 and $37,000 during the year ended December 31, 2016, of which, all had original contract
terms of greater than one year. </t>
  </si>
  <si>
    <t>4. Equipment Financing Receivables</t>
  </si>
  <si>
    <t>Equipment Financing Receivables</t>
  </si>
  <si>
    <t xml:space="preserve">We rent certain cloud telecommunication
equipment (IP telephone devices) through leasing contracts that we classify as either operating leases or sale-type leases. Equipment
finance receivables are expected to be collected over the next thirty-six to sixty months. Equipment finance receivables arising
from the rental of our cloud telecommunication equipment through sales-type leases, were as follows (in thousands):
June 30, December 31,
2017 2016
Gross financing receivables $ 403 $ 573
Less unearned income (171 ) (276 )
Financing receivables, net 232 297
Less: Current portion of finance receivables, net (128 ) (121 )
Finance receivables due after one year $ 104 $ 176 </t>
  </si>
  <si>
    <t>5. Prepaid Expenses</t>
  </si>
  <si>
    <t>Deferred Costs, Capitalized, Prepaid, and Other Assets Disclosure [Abstract]</t>
  </si>
  <si>
    <t>Prepaid expenses consisted of the following (in thousands):
June 30, December 31,
2017 2016
Prepaid commissions $ 438 $ 503
Prepaid corporate insurance 95 45
Prepaid interest on related-party note payable 54 —
Prepaid inventory deposits — 156
Other prepaid expenses 211 233
Total prepaid assets $ 798 $ 937 Included in the totals above
is $169,000 and $251,000 of long-term prepaid commissions as of June 30, 2017 and December 31, 2016, respectively.</t>
  </si>
  <si>
    <t>6. Intangible Assets</t>
  </si>
  <si>
    <t>Goodwill and Intangible Assets Disclosure [Abstract]</t>
  </si>
  <si>
    <t xml:space="preserve">The net carrying amount of intangible assets
are as follows (in thousands):
June 30, December 31,
2017 2016
Customer relationships $ 941 $ 941
Developed technology 198 198
Less accumulated amortization:
Customer relationships (655 ) (607 )
Developed technology (198 ) (197 )
Total $ 286 $ 335 Amortization expense is
included in general and administrative expenses and totaled $24,000 and $33,000 for the three months ended June 30, 2017 and 2016,
respectively, and $49,000 and $65,000 for the six months ended June 30, 2017 and 2016, respectively. </t>
  </si>
  <si>
    <t>7. Accrued Expenses</t>
  </si>
  <si>
    <t>Payables and Accruals [Abstract]</t>
  </si>
  <si>
    <t xml:space="preserve">Accrued expenses consisted of the following (in
thousands):
June 30, December 31,
2017 2016
Accrued wages and benefits $ 269 $ 369
Accrued accounts payable 193 230
Accrued sales and telecommunications taxes 305 310
Other 86 88
Total accrued expenses $ 853 $ 997 </t>
  </si>
  <si>
    <t>8. Notes Payable</t>
  </si>
  <si>
    <t>Debt Disclosure [Abstract]</t>
  </si>
  <si>
    <t xml:space="preserve">Related-Party Note Payable On December 30, 2015, the
Company entered into a Term Loan Agreement (the "Loan Agreement"), with Steven G. Mihaylo, as Trustee of The Steven G.
Mihaylo Trust dated August 19, 1999 (the "Lender"). Mr. Mihaylo is the principal shareholder and Chief Executive
Officer of the Company. Pursuant to the Loan Agreement, the Lender has agreed to make an unsecured loan to the Company
in the initial principal amount of $1,000,000 (the “Loan”). The Loan Agreement contains a provision which requires
the Lender to increase the amount of the Loan by up to an additional $1,000,000 on the same terms and conditions as the initial
advance if the independent directors of the Company, in their reasonable discretion, determine such an increase is necessary for
the funding needs of the Company and that the terms of the Loan are in the best interests of the Company and its stockholders. The
term of the Loan is five years, with simple interest paid at 9% per annum until a balloon payment is due December 30, 2020. The
Loan Agreement provides for interest to be paid in shares of common stock of the Company (the “Common Stock”) at a
stock price of $1.20 (which is the average of the high and low adjust close price of the Common Stock of the Company for each business
day for the period starting December 23, 2015 and ending December 29, 2015.). For the first two years of the Loan term,
interest will be paid in advance at the beginning of each year; for the last three years of the Loan term, interest will be paid
at the end of each year. After the second year of the Loan term, there is no pre-payment penalty for early repayment
of the outstanding principal amount of the Loan. If the Loan is repaid within the first two years of the Loan term,
the Company will forfeit prepaid interest as a pre-payment penalty. Contemporaneously with the
execution of the Loan Agreement, the Company granted to the Lender a warrant to purchase 250,000 shares of Common Stock (the “Warrant”). The
Warrant has a five-year term from the date of the Loan Agreement. The Warrant is exercisable by the Lender, at any time,
and from time to time, during its term at a price of $1.20 per share of Common Stock. The initial 250,000 warrants were
exercised during 2016 generating proceeds of $300,000. In the event the principal amount of the Loan is increased by
an additional $1,000,000, as determined by the independent directors of the Company, the Company has agreed to issue to the Lender
a warrant to purchase an additional 250,000 shares of Common Stock on the same terms and subject to the same conditions set forth
in the Warrant. During the six months ended
June 30, 2017, the Company entered into an amendment to our Loan Agreement with Steven G. Mihaylo. The amendment extends
the ability of the Board of Directors to request the remaining $1.0 million available under the Loan Agreement if necessary to
fund operations through May 30, 2018. All other terms remain the same as initial loan agreement. Other Notes Payable Other notes payable consists
of short and long-term financing arrangements for software licenses, subscriptions, support and corporate insurance. The Company’s outstanding
balances under its note payable agreements were as follows (in thousands):
June 30, December 31,
2017 2016
Related-party note payable $ 1,000 $ 1,000
Other notes payable 160 124
1,160 1,124
Less: notes payable discount (81 ) (92 )
Net carrying value of notes payable 1,079 1,032
Less: current portion of long-term notes payable (127 ) (66 )
Long-term notes payable $ 952 $ 966 As of June 30, 2017, future principal payments
are scheduled as follows (in thousands):
Year ending December 31,
2017 $ 65
2018 89
2019 6
2020 1,000
Total $ 1,160 </t>
  </si>
  <si>
    <t>9. Fair Value Measurements</t>
  </si>
  <si>
    <t>Fair Value Measurements</t>
  </si>
  <si>
    <t xml:space="preserve">We have financial instruments
as of June 30, 2017 and December 31, 2016 for which the fair value is summarized below (in thousands):
June 30, 2017 December 31, 2016
Carrying Value Estimated Fair Value Carrying Value Estimated Fair Value
Assets:
Trade receivables, net $ 440 $ 440 $ 389 $ 389
Equipment financing receivables 232 232 297 297
Certificate of deposit — — 252 252
Liabilities:
Notes payable including discount from warrant grant 1,079 1,169 1,032 1,133 Assets for which fair value
is recognized in the balance sheet on a recurring basis are summarized below as of June 30, 2017 and December 31, 2016 (in thousands):
Fair value measurement at reporting date
Description June 30, 2017 Level 1 Level 2 Level 3
Assets:
Certificate of deposit $ - $ - $ - $ -
Description December 31, 2016 Level 1 Level 2 Level 3
Assets:
Certificate of deposit $ 252 $ - $ 252 $ - The carrying amount of certificates of deposit
approximates fair value, as determined by certificates of deposit with similar terms and conditions. </t>
  </si>
  <si>
    <t>10. Income Taxes</t>
  </si>
  <si>
    <t>Income Taxes</t>
  </si>
  <si>
    <t xml:space="preserve">Our effective tax rate for
the three and six months ended June 30, 2017 was (1.4)% and (1.0)%, respectively, which resulted in an income tax provision of
$(4,000) and $(8,000), respectively. The tax provision is due to state tax payments made with extensions filed. Our effective tax rate for
the three and six months ended June 30, 2016 was (0.5)% and (0.4)%, respectively, which resulted in an income tax provision
of $(4,000) and $(7,000), respectively. The tax provision is due to state tax payments made with extensions filed. Significant management judgment
is required in determining our provision for income taxes and in determining whether deferred tax assets will be realized in full
or in part. In assessing the recovery of the deferred tax assets, we considered whether it is more likely than not that
some portion or all of our deferred tax assets will not be realized. The ultimate realization of deferred tax assets
is dependent upon the generation of future taxable income in the periods in which those temporary differences become deductible. We
considered the scheduled reversals of future deferred tax assets, projected future taxable income, the suspension of the sale of
product and services through the seminar sales channel, and tax planning strategies in making this assessment. As a
result, we determined it was more likely than not that the deferred tax assets would not be realized; accordingly, we recorded
a full valuation allowance. Subsequent to placing a full valuation allowance on our net deferred tax assets, adjustments impacting
our tax rate have been and are expected to continue to be insignificant. </t>
  </si>
  <si>
    <t>11. Commitments and Contingencies</t>
  </si>
  <si>
    <t>Less: Current portion of finance receivables not billed, net</t>
  </si>
  <si>
    <t xml:space="preserve">Operating Leases We lease certain of our
corporate offices under a non-cancelable operating lease agreement expiring in 2018. The operating lease for our Reno, NV office
contains customary escalation clauses. Rent expense incurred on operating leases for the three months ended June 30, 2017 and 2016
was approximately $5,000 and $30,000, respectively. Rent expense incurred on operating leases for the six months ended
June 30, 2017 and 2016 was approximately $10,000 and $60,000, respectively. Sale-Leaseback On February 28, 2014, the
Company sold and leased back the land, building and furniture associated with the corporate headquarters in Tempe, Arizona to a
Company that is owned by the major shareholder and CEO of the Company for $2.0 million in cash. The Company recognized
a deferred gain of $281,000 on sale-leaseback, which was amortized over the initial lease term of 36 months to offset rent expense. Deferred
gain amortization for the three months ended June 30, 2017 and 2016 was $0 and $24,000, respectively. Deferred gain
amortization for the six months ended June 30, 2017 and 2016 was $16,000 and $47,000, respectively. Effective March 1, 2017
the rent agreement was renewed for a three year term with rent payable in cash. Rent expense incurred on the sale-leaseback
during the three months ended June 30, 2017 and 2016 was $75,000 and $57,000, respectively. Rent expense incurred on
the sale-leaseback during the six months ended June 30, 2017 and 2016 was $138,000 and $114,000, respectively. Future aggregate minimum
lease obligations under the operating lease and sale-leaseback as of June 30, 2017, exclusive of taxes and insurance, are as follows
(in thousands):
Year ending December 31,
2017 160
2018 315
2019 300
2020 50
Total $ 825 </t>
  </si>
  <si>
    <t>12. Segments</t>
  </si>
  <si>
    <t>Segments</t>
  </si>
  <si>
    <t xml:space="preserve">Management has chosen to
organize the Company around differences based on its products and services. Cloud Telecommunications segment generates
revenue from selling cloud telecommunication products and services and broadband internet services. Web Services segment generates
revenue from website hosting and other professional services. The Company has two operating segments, which consist
of Cloud Telecommunications and Web Services. Segment revenue and income (loss) before income tax provision was as follows (in
thousands):
Three Months Ended June 30, Six Months Ended June 30,
2017 2016 2017 2016
Revenue:
Cloud telecommunications $ 2,216 $ 1,920 $ 4,277 $ 3,698
Web services 269 347 552 743
Consolidated revenue 2,485 2,267 4,829 4,441
Income/(loss) from operations:
Cloud telecommunications (373 ) (872 ) (989 ) (1,835 )
Web services 128 96 235 190
Total operating loss (245 ) (776 ) (754 ) (1,645 )
Other income/(expense), net:
Cloud telecommunications (32 ) (3 ) (62 ) (10 )
Web services — 5 — 16
Total other income/(expense), net (32 ) 2 (62 ) 6
Income/(loss)
before income tax provision
Cloud telecommunications (405 ) (875 ) (1,051 ) (1,845 )
Web services 128 101 235 206
Loss before income tax provision $ (277 ) $ (774 ) $ (816 ) $ (1,639 ) Depreciation and amortization
was $25,000 and $31,000 for the Cloud Telecommunications segment for the three months ended June 30, 2017 and 2016, respectively. Depreciation
and amortization was $49,000 and $63,000 for the Cloud Telecommunications segment for the six months ended June 30, 2017 and 2016,
respectively. Depreciation and amortization was $3,000 and $5,000 for the Web Services segment for the three months ended June
30, 2017 and 2016, respectively. Depreciation and amortization was $6,000 and $11,000 for the Web Services segment for
the six months ended June 30, 2017 and 2016, respectively. Interest income was $2,000
and $4,000 for the Web Services segment for the three months ended June 30, 2017 and 2016, respectively. Interest income
was $5,000 and $8,000 for the Web Services segment for the six months ended June 30, 2017 and 2016, respectively. Interest expense was $32,000
and $27,000 for the Cloud Telecommunications segment for the three months ended June 30, 2017 and 2016, respectively. Interest
expense was $63,000 and $56,000 for the Cloud Telecommunications segment for the six months ended June 30, 2017 and 2016, respectively. Interest
expense was $4,000 and $4,000 for the Web Services segment for the three months ended June 30, 2017 and 2016, respectively. Interest
expense was $8,000 and $10,000 for the Web Services segment for the six months ended June 30, 2017 and 2016, respectively. </t>
  </si>
  <si>
    <t>1. Summary of Significant Accounting Policies (Policies)</t>
  </si>
  <si>
    <t>Summary Of Significant Accounting Policies Policies</t>
  </si>
  <si>
    <t>Description of Business</t>
  </si>
  <si>
    <t xml:space="preserve">Description of Business
- The Company continues to
generate losses and negative cash flows from operations. However, revenue for the six month period ended June 30, 2017 increased
compared to the six month period ended June 30, 2016 and management continues to focus on managing expenses and reducing cash
used for operations. Our net losses for the three and six month periods ended June 30, 2017 showed improvement over the
comparable three and six month periods ended June 30, 2016. Management evaluated the significance of the negative cash flows and
believes that the operational improvements are probable of occurring and the borrowing availability under the existing Loan Agreement
mitigate the substantial doubt raised by our historical operating results and satisfying our estimated liquidity needs 12 months
from the issuance of the financial statements. However, management cannot predict, with certainty, the outcome of our actions
to generate liquidity or whether such actions would generate the expected liquidity as currently planned. </t>
  </si>
  <si>
    <t>Basis of Presentation</t>
  </si>
  <si>
    <t>Basis of Presentation
– Certain prior year amounts
have been reclassified for consistency with the current period presentation. These reclassifications had no effect on the reported
results of operations.</t>
  </si>
  <si>
    <t>Cash and Cash Equivalents</t>
  </si>
  <si>
    <t xml:space="preserve"> Cash and Cash Equivalents</t>
  </si>
  <si>
    <t>Restricted Cash</t>
  </si>
  <si>
    <t>Trade Receivables</t>
  </si>
  <si>
    <t>Allowance for Doubtful Accounts</t>
  </si>
  <si>
    <t xml:space="preserve">Allowance for Doubtful
Accounts </t>
  </si>
  <si>
    <t>Inventory</t>
  </si>
  <si>
    <t>Certificate of Deposit</t>
  </si>
  <si>
    <t>Property and Equipment</t>
  </si>
  <si>
    <t xml:space="preserve">Property and Equipment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net income or loss for the period. </t>
  </si>
  <si>
    <t>Intangible Assets</t>
  </si>
  <si>
    <t>Use of Estimates</t>
  </si>
  <si>
    <t>Use of Estimates -</t>
  </si>
  <si>
    <t>Service and Product Revenue Recognition</t>
  </si>
  <si>
    <t xml:space="preserve">Service and Product Revenue
Recognition - We enter into agreements
where revenue is derived from multiple deliverables including any mix of products and/or services. For these arrangements,
we determine whether the delivered item(s) has value to the customer on a stand-alone basis, and in the event the arrangement includes
a general right of return relative to the delivered item(s), whether the delivery or performance of the undelivered item(s) is
considered probable and substantially in our control. If these criteria are met, the arrangement consideration is allocated
to the separate units of accounting based on each unit’s relative selling price. If these criteria are not met,
the arrangement is accounted for as a single unit of accounting which would result in revenue being recognized ratably over the
contract term or deferred until the earlier of when such criteria are met or when the last undelivered element is delivered. The
amount of product and services revenue recognized for arrangements with multiple deliverables is impacted by the allocation of
arrangement consideration to the deliverables in the arrangement based on the relative selling prices. In determining our selling
prices, we apply the selling price hierarchy using vendor specific objective evidence (“VSOE”) when available, third-party
evidence of selling price (“TPE”) if VSOE does not exist, and best estimated selling price (“BESP”) if
neither VSOE nor TPE is available. VSOE of fair value for elements
of an arrangement is based upon the normal pricing and discounting practices for a deliverable when sold separately. In
determining VSOE, we require that a substantial majority of the selling prices fall within a reasonably narrow pricing range, generally
evidenced by a substantial majority of such historical stand-alone transactions falling within a reasonably narrow range of the
median rate. In addition, we consider major service groups, geographies, customer classifications, and other variables in determining
VSOE. We are typically not able
to determine TPE for our products or services. TPE is determined based on competitor prices for similar deliverables when sold
separately. Generally, our offerings contain a significant level of differentiation such that the comparable pricing of products
with similar functionality is difficult to obtain. Furthermore, we are unable to reliably determine what similar competitor products’
selling prices are on a stand-alone basis. When we are unable to establish
the selling price using VSOE or TPE, we use BESP in our allocation of arrangement consideration. The objective of BESP is to determine
the price at which we would transact a sale if the product or service were sold on a stand-alone basis. We determine BESP for a
product or service by considering multiple factors including, but not limited to, cost of products, gross margin objectives, pricing
practices, geographies, customer classes and distribution channels. 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 Professional Services
Revenue Cloud Telecommunications
and Web Service Revenue - Equipment Sales and
Financing Revenue - Fees generated from renting
our cloud telecommunication equipment (IP or cloud telephone desktop devices) through leasing contracts are recognized as revenue
based on whether the lease qualifies as an operating lease or sales-type lease. The two primary accounting provisions
which we use to classify transactions as sales-type or operating leases are: 1) lease term to determine if it is equal to or greater
than 75% of the economic life of the equipment and 2) the present value of the minimum lease payments to determine if they are
equal to or greater than 90% of the fair market value of the equipment at the inception of the lease. The economic life of most
of our products is estimated to be three years, since this represents the most frequent contractual lease term for our products,
and there is no residual value for used equipment. Residual values, if any, are established at the lease inception using estimates
of fair value at the end of the lease term.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n recognized
ratably over the applicable service period. Commission Revenue
- </t>
  </si>
  <si>
    <t>Cost of Service Revenue</t>
  </si>
  <si>
    <t>Cost of Product Revenue</t>
  </si>
  <si>
    <t>Prepaid Sales Commissions</t>
  </si>
  <si>
    <t>Research and Development</t>
  </si>
  <si>
    <t>Fair Value Measurements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t>
  </si>
  <si>
    <t>Notes Payable</t>
  </si>
  <si>
    <t xml:space="preserve">Notes Payable </t>
  </si>
  <si>
    <t>Income Taxes - Interest and penalties associated
with income taxes are classified as income tax expense in the condensed consolidated statements of operations.</t>
  </si>
  <si>
    <t>Stock-Based Compensation</t>
  </si>
  <si>
    <t>Stock-Based Compensation
-</t>
  </si>
  <si>
    <t>Comprehensive Loss</t>
  </si>
  <si>
    <t>Operating Segments</t>
  </si>
  <si>
    <t xml:space="preserve">Operating Segments </t>
  </si>
  <si>
    <t>Significant Customers</t>
  </si>
  <si>
    <t>Recently Adopted Accounting Pronouncements</t>
  </si>
  <si>
    <t>Recently Adopted Accounting
Pronouncements - Compensation - Stock Compensation (Topic 718 In November 2015, the FASB
issued ASU 2015-17, Balance Sheet Classification of Deferred Taxes In September 2015, the FASB
issued ASU 2015-16, Business Combinations, In July 2015, the FASB issued
ASU 2015-11, Inventory In April 2015, the FASB
issued ASU 2015-05, Intangibles—Goodwill and Other—Internal-Use Software, In August 2014, the FASB
issued ASU 2014-15, Presentation of Financial Statements – Going Concern, In June 2014, the FASB issued
ASU 2014-12, Compensation – Stock Compensation,</t>
  </si>
  <si>
    <t>Recently Issued Accounting Pronouncements</t>
  </si>
  <si>
    <t xml:space="preserve">Recently Issued Accounting
Pronouncements In January 2017, the FASB
issued ASU 2017-04, Intangibles - Goodwill and Other (Topic 350): Simplifying the Test for Goodwill Impairment, In November 2016, the FASB
issued ASU 2016-18, Statement of Cash Flows (Topic 230): Restricted Cash, In August 2016, the FASB
issued ASU 2016-15, Statement of Cash Flows (Topic 230): Classification of Certain Cash Receipts and Cash Payments, In May 2016, the FASB issued
ASU 2016-12, Narrow-Scope Improvements and Practical Expedients Revenue
from Contracts with Customers
● Assessing collectibility
● Presenting sales taxes and other similar taxes collected from customers
● Noncash consideration
● Contract modifications at transition
● Completed contracts at transition
● Disclosing the accounting change in the period of adoption Accounting Changes and Error Corrections The effective date and transition
requirements for ASU 2016-12 are the same as the effective date and transition requirements of ASU 2014-09 (Topic 606). The
Company is currently in the process of evaluating the impact of adoption of the ASU on its consolidated financial statements. In April 2016, the FASB
issued ASU 2016-10, Identifying Performance Obligations and Licensing The ASU also clarifies whether
a license of intellectual property (IP) represents a right to use the IP (which is satisfied at a point in time) or a right to
access the IP (which is satisfied over time) by categorizing the underlying IP as either functional or symbolic. A promise
to grant a license that is not a separate performance obligation must be considered in the context above (i.e., functional or symbolic),
in order to determine whether the combined performance obligation is satisfied at a point in time or over time, and how to best
measure progress toward completion if recognized over time. Regardless of a license’s nature (i.e., functional
or symbolic), an entity may not recognize revenue from a license of IP before 1) it provides or otherwise makes available a copy
of the IP to the customer, and 2) the period during which the customer is able to use and benefit from the license has begun (i.e.,
the beginning of the license period). Additionally, the ASU clarifies that 1) an entity should not split a sales-based or
usage-based royalty into a portion subject to the guidance on sales-based and usage-based royalties and a portion that is not subject
to that guidance; and 2) the guidance on sales-based and usage-based royalties applies whenever the predominant item to which the
royalty relates is a license of IP. Lastly, the amendments distinguish contractual provisions requiring the transfer of additional
rights to use or access IP that the customer does not already control from provisions that are attributes of a license (e.g., restrictions
of time, geography, or use). License attributes define the scope of the rights conveyed to the customer; they do not
determine when the entity satisfies a performance obligation. The effective date and transition requirements for ASU
2016-10 are the same as the effective date and transition requirements of ASU 2014-09 (Topic 606). The Company is currently in
the process of evaluating the impact of adoption of the ASU on its consolidated financial statements. In February 2016, the FASB
issued ASU 2016-02, Leases, In May 2014, the FASB issued
ASU 2014-09, Revenue from Contracts with Customers,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Early adoption is permitted but not before annual periods beginning after December 15, 2016. The standard
permits the use of the retrospective or the modified approach method. We have not yet selected a transition method, and are currently
in the process of evaluating the impact of adoption of this ASU on our consolidated financial statements and disclosures. </t>
  </si>
  <si>
    <t>1. Significant Accounting Policies (Tables)</t>
  </si>
  <si>
    <t>Significant Accounting Policies Tables</t>
  </si>
  <si>
    <t>Computer and office equipment 2 to 5 years
Computer software 3 years
Furniture and fixtures 4 years
Leasehold improvements 2 to 5 years</t>
  </si>
  <si>
    <t>2. Net Loss Per Common Share (Tables)</t>
  </si>
  <si>
    <t>Basic and diluted net income (loss) per common share</t>
  </si>
  <si>
    <t>Three Months Ended June 30, Six Months Ended June 30,
2017 2016 2017 2016
Net loss (in thousands) $ (281 ) $ (778 ) $ (824 ) $ (1,646 )
Weighted-average share reconciliation:
Weighted-average basic shares outstanding 13,819,281 13,292,334 13,759,666 13,268,107
Diluted shares outstanding 13,819,281 13,292,334 13,759,666 13,268,107
Net loss per common share:
Basic $ (0.02 ) $ (0.06 ) $ (0.06 ) $ (0.12 )
Diluted $ (0.02 ) $ (0.06 ) $ (0.06 ) $ (0.12 )</t>
  </si>
  <si>
    <t>Antidilutive securities excluded from earnings</t>
  </si>
  <si>
    <t xml:space="preserve">June 30, June 30,
2017 2016
Shares of common stock issuable under equity incentive plans outstanding 4,067,956 4,034,288
Shares of common stock issuable upon conversion of warrants — 165,000
Common stock equivalent shares excluded from diluted net loss per share 4,067,956 4,199,288 </t>
  </si>
  <si>
    <t>3. Trade Receivables, net (Tables)</t>
  </si>
  <si>
    <t>Trade Receivables Net Tables</t>
  </si>
  <si>
    <t>Trade Receivables, net</t>
  </si>
  <si>
    <t xml:space="preserve">June 30, December 31,
2017 2016
Trade receivables $ 436 $ 366
Conforming EPTAs 53 66
Non-Conforming EPTAs:
1 - 30 days 4 4
31 - 60 days — —
61 - 90 days — —
Gross trade receivables 493 436
Less: allowance for doubtful accounts (53 ) (47 )
Trade receivables, net $ 440 $ 389
Current trade receivables, net $ 404 $ 346
Long-term trade receivables, net 36 43
Trade receivables, net $ 440 $ 389 </t>
  </si>
  <si>
    <t>4. Equipment Financing Receivables (Tables)</t>
  </si>
  <si>
    <t>Equipment Financing Receivables Tables</t>
  </si>
  <si>
    <t xml:space="preserve">June 30, December 31,
2017 2016
Gross financing receivables $ 403 $ 573
Less unearned income (171 ) (276 )
Financing receivables, net 232 297
Less: Current portion of finance receivables, net (128 ) (121 )
Finance receivables due after one year $ 104 $ 176 </t>
  </si>
  <si>
    <t>5. Prepaid Expenses (Tables)</t>
  </si>
  <si>
    <t>Prepaid Expenses</t>
  </si>
  <si>
    <t xml:space="preserve">June 30, December 31,
2017 2016
Prepaid commissions $ 438 $ 503
Prepaid corporate insurance 95 45
Prepaid interest on related-party note payable 54 —
Prepaid inventory deposits — 156
Other prepaid expenses 211 233
Total prepaid assets $ 798 $ 937 </t>
  </si>
  <si>
    <t>6. Intangible Assets (Tables)</t>
  </si>
  <si>
    <t xml:space="preserve">June 30, December 31,
2017 2016
Customer relationships $ 941 $ 941
Developed technology 198 198
Less accumulated amortization:
Customer relationships (655 ) (607 )
Developed technology (198 ) (197 )
Total $ 286 $ 335 </t>
  </si>
  <si>
    <t>7. Accrued Expenses (Tables)</t>
  </si>
  <si>
    <t>Accrued Expenses</t>
  </si>
  <si>
    <t xml:space="preserve">June 30, December 31,
2017 2016
Accrued wages and benefits $ 269 $ 369
Accrued accounts payable 193 230
Accrued sales and telecommunications taxes 305 310
Other 86 88
Total accrued expenses $ 853 $ 997 </t>
  </si>
  <si>
    <t>8. Notes Payable (Tables)</t>
  </si>
  <si>
    <t>Summary of note payable</t>
  </si>
  <si>
    <t xml:space="preserve">June 30, December 31,
2017 2016
Related-party note payable $ 1,000 $ 1,000
Other notes payable 160 124
1,160 1,124
Less: notes payable discount (81 ) (92 )
Net carrying value of notes payable 1,079 1,032
Less: current portion of long-term notes payable (127 ) (66 )
Long-term notes payable $ 952 $ 966 </t>
  </si>
  <si>
    <t>Schedule of future principal payments</t>
  </si>
  <si>
    <t xml:space="preserve">Year ending December 31,
2017 $ 65
2018 89
2019 6
2020 1,000
Total $ 1,160 </t>
  </si>
  <si>
    <t>9. Fair Value Measurements (Tables)</t>
  </si>
  <si>
    <t>Fair Value Measurements Tables</t>
  </si>
  <si>
    <t>Financial instruments</t>
  </si>
  <si>
    <t xml:space="preserve">June 30, 2017 December 31, 2016
Carrying Value Estimated Fair Value Carrying Value Estimated Fair Value
Assets:
Trade receivables, net $ 440 $ 440 $ 389 $ 389
Equipment financing receivables 232 232 297 297
Certificate of deposit — — 252 252
Liabilities:
Notes payable including discount from warrant grant 1,079 1,169 1,032 1,133 </t>
  </si>
  <si>
    <t>Assets for which fair value is disclosed</t>
  </si>
  <si>
    <t xml:space="preserve">Fair value measurement at reporting date
Description June 30, 2017 Level 1 Level 2 Level 3
Assets:
Certificate of deposit $ - $ - $ - $ -
Description December 31, 2016 Level 1 Level 2 Level 3
Assets:
Certificate of deposit $ 252 $ - $ 252 $ - </t>
  </si>
  <si>
    <t>11. Commitments and Contingencies (Tables)</t>
  </si>
  <si>
    <t>Commitments and Contingencies Disclosure [Abstract]</t>
  </si>
  <si>
    <t>Future aggregate minimum lease obligations under operating leases</t>
  </si>
  <si>
    <t xml:space="preserve">Year ending December 31,
2017 160
2018 315
2019 300
2020 50
Total $ 825 </t>
  </si>
  <si>
    <t>12. Segments (Tables)</t>
  </si>
  <si>
    <t>Notes to Financial Statements</t>
  </si>
  <si>
    <t>Information on reportable segments and reconciliation to condensed consolidated net (loss) income</t>
  </si>
  <si>
    <t>Three Months Ended June 30, Six Months Ended June 30,
2017 2016 2017 2016
Revenue:
Cloud telecommunications $ 2,216 $ 1,920 $ 4,277 $ 3,698
Web services 269 347 552 743
Consolidated revenue 2,485 2,267 4,829 4,441
Income/(loss) from operations:
Cloud telecommunications (373 ) (872 ) (989 ) (1,835 )
Web services 128 96 235 190
Total operating loss (245 ) (776 ) (754 ) (1,645 )
Other income/(expense), net:
Cloud telecommunications (32 ) (3 ) (62 ) (10 )
Web services — 5 — 16
Total other income/(expense), net (32 ) 2 (62 ) 6
Income/(loss)
before income tax provision
Cloud telecommunications (405 ) (875 ) (1,051 ) (1,845 )
Web services 128 101 235 206
Loss before income tax provision $ (277 ) $ (774 ) $ (816 ) $ (1,639 )</t>
  </si>
  <si>
    <t>1. Significant Accounting Policies (Details)</t>
  </si>
  <si>
    <t>Computer and office equipment | Minimum</t>
  </si>
  <si>
    <t>Depreciable lives</t>
  </si>
  <si>
    <t>2 years</t>
  </si>
  <si>
    <t>Computer and office equipment | Maximum [Member]</t>
  </si>
  <si>
    <t>5 years</t>
  </si>
  <si>
    <t>Computer software</t>
  </si>
  <si>
    <t>3 years</t>
  </si>
  <si>
    <t>Furniture and fixtures</t>
  </si>
  <si>
    <t>4 years</t>
  </si>
  <si>
    <t>Leasehold improvements | Minimum</t>
  </si>
  <si>
    <t>Leasehold improvements | Maximum [Member]</t>
  </si>
  <si>
    <t>1. Significant Accounting Policies (Details Narrative) - USD ($) $ in Thousands</t>
  </si>
  <si>
    <t>Significant Accounting Policies Details Narrative</t>
  </si>
  <si>
    <t>Cash equivalents in financial institutions in excess of federally insured limits</t>
  </si>
  <si>
    <t>Depreciation expense included in general and administrative expense</t>
  </si>
  <si>
    <t>Interest Income</t>
  </si>
  <si>
    <t>2. Net Loss Per Common Share (Details) - USD ($) $ / shares in Units, $ in Thousands</t>
  </si>
  <si>
    <t>Net Loss Per Common Share Details</t>
  </si>
  <si>
    <t>Net loss (in thousands)</t>
  </si>
  <si>
    <t>Weighted-average share reconciliation:</t>
  </si>
  <si>
    <t>Weighted-average basic shares outstanding</t>
  </si>
  <si>
    <t>Diluted shares outstanding</t>
  </si>
  <si>
    <t>2. Net Loss Per Common Share (Details 1) - shares</t>
  </si>
  <si>
    <t>Securities excluded from earnings</t>
  </si>
  <si>
    <t>Equity incentive plans</t>
  </si>
  <si>
    <t>Warrants</t>
  </si>
  <si>
    <t>3. Trade Receivables, net (Details) - USD ($) $ in Thousands</t>
  </si>
  <si>
    <t>Valuation and Qualifying Accounts Disclosure [Line Items]</t>
  </si>
  <si>
    <t>Conforming EPTAs</t>
  </si>
  <si>
    <t>Gross trade receivables</t>
  </si>
  <si>
    <t>Less allowance for doubtful accounts</t>
  </si>
  <si>
    <t>Trade receivables, net</t>
  </si>
  <si>
    <t>Current trade receivables, net</t>
  </si>
  <si>
    <t>Long-term trade receivables, net</t>
  </si>
  <si>
    <t>1 - 30 Days</t>
  </si>
  <si>
    <t>Non-Conforming EPTAs</t>
  </si>
  <si>
    <t>31 - 60 Days</t>
  </si>
  <si>
    <t>61 To 90 Days</t>
  </si>
  <si>
    <t>3. Trade Receivables, net (Details Narrative) - USD ($) $ in Thousands</t>
  </si>
  <si>
    <t>12 Months Ended</t>
  </si>
  <si>
    <t>Trade Receivables Net Details Narrative</t>
  </si>
  <si>
    <t>Write off</t>
  </si>
  <si>
    <t>4. Equipment Financing Receivables (Details) - USD ($) $ in Thousands</t>
  </si>
  <si>
    <t>Equipment Financing Receivables Details</t>
  </si>
  <si>
    <t>Gross financing receivables</t>
  </si>
  <si>
    <t>Less unearned income</t>
  </si>
  <si>
    <t>Financing receivables, net</t>
  </si>
  <si>
    <t>Less: Current portion of finance receivables, net</t>
  </si>
  <si>
    <t>Finance receivables due after one year</t>
  </si>
  <si>
    <t>5. Prepaid Expenses (Details) - USD ($) $ in Thousands</t>
  </si>
  <si>
    <t>Prepaid commissions</t>
  </si>
  <si>
    <t>Prepaid corporate insurance</t>
  </si>
  <si>
    <t>Prepaid interest on related-party note payable</t>
  </si>
  <si>
    <t>Prepaid inventory deposits</t>
  </si>
  <si>
    <t>Other prepaid expenses</t>
  </si>
  <si>
    <t>Total prepaid assets</t>
  </si>
  <si>
    <t>6. Intangible Assets (Details) - USD ($) $ in Thousands</t>
  </si>
  <si>
    <t>Carrying amount of intangible, Net</t>
  </si>
  <si>
    <t>Customer Relationships [Member]</t>
  </si>
  <si>
    <t>Carrying amount of intangible, Gross</t>
  </si>
  <si>
    <t>Less accumulated amortization</t>
  </si>
  <si>
    <t>Developed technology</t>
  </si>
  <si>
    <t>7. Accrued Expenses (Details) - USD ($) $ in Thousands</t>
  </si>
  <si>
    <t>Accrued wages and benefits</t>
  </si>
  <si>
    <t>Accrued accounts payable</t>
  </si>
  <si>
    <t>Accrued sales and telecommunications taxes</t>
  </si>
  <si>
    <t>Other</t>
  </si>
  <si>
    <t>Total accrued expenses</t>
  </si>
  <si>
    <t>8. Notes Payable (Details) - USD ($) $ in Thousands</t>
  </si>
  <si>
    <t>Notes Payable Details</t>
  </si>
  <si>
    <t>Related party note payable</t>
  </si>
  <si>
    <t>Other notes payable</t>
  </si>
  <si>
    <t>Less: notes payable discount</t>
  </si>
  <si>
    <t>Net carrying value of notes payable</t>
  </si>
  <si>
    <t>Less: current portion of long-term notes payable</t>
  </si>
  <si>
    <t>Long-term notes payable</t>
  </si>
  <si>
    <t>8. Notes Payable (Details 1) $ in Thousands</t>
  </si>
  <si>
    <t>Jun. 30, 2017USD ($)</t>
  </si>
  <si>
    <t>Notes Payable Details 1</t>
  </si>
  <si>
    <t>9. Fair Value Measurements (Details) - USD ($) $ in Thousands</t>
  </si>
  <si>
    <t>Assets:</t>
  </si>
  <si>
    <t>Carrying Value [Member]</t>
  </si>
  <si>
    <t>Equipment financing receivable</t>
  </si>
  <si>
    <t>Liabilities:</t>
  </si>
  <si>
    <t>Notes payable including discount from warrant grant</t>
  </si>
  <si>
    <t>Estimated Fair Value [Member]</t>
  </si>
  <si>
    <t>9. Fair Value Measurements (Details 1) - USD ($) $ in Thousands</t>
  </si>
  <si>
    <t>Level 1 Member</t>
  </si>
  <si>
    <t>Level 2 Member</t>
  </si>
  <si>
    <t>Level 3 Member</t>
  </si>
  <si>
    <t>10. Income Taxes (Details Narrative) - USD ($) $ in Thousands</t>
  </si>
  <si>
    <t>Income Taxes Details Narrative</t>
  </si>
  <si>
    <t>Effective tax rate</t>
  </si>
  <si>
    <t>(1.40%)</t>
  </si>
  <si>
    <t>(0.50%)</t>
  </si>
  <si>
    <t>(1.00%)</t>
  </si>
  <si>
    <t>(0.40%)</t>
  </si>
  <si>
    <t>Income tax (provision) benefit</t>
  </si>
  <si>
    <t>11. Commitments and Contingencies (Details) $ in Thousands</t>
  </si>
  <si>
    <t>Commitments And Contingencies Details</t>
  </si>
  <si>
    <t>11. Commitments and Contingencies (Details Narrative) - USD ($) $ in Thousands</t>
  </si>
  <si>
    <t>Liabilities relating to legal proceedings</t>
  </si>
  <si>
    <t>Rent expense</t>
  </si>
  <si>
    <t>12. Segment Information (Details) - USD ($) $ in Thousands</t>
  </si>
  <si>
    <t>Segment Information</t>
  </si>
  <si>
    <t>Revenue</t>
  </si>
  <si>
    <t>Income/(loss) from operations</t>
  </si>
  <si>
    <t>Other income/(loss), net</t>
  </si>
  <si>
    <t>Income/(loss) before income tax provision</t>
  </si>
  <si>
    <t>Cloud telecommunications</t>
  </si>
  <si>
    <t>Web Serv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57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83055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7</v>
      </c>
    </row>
    <row r="8" spans="1:2">
      <c r="A8" s="4" t="s">
        <v>198</v>
      </c>
      <c r="B8" s="4" t="s">
        <v>198</v>
      </c>
    </row>
    <row r="9" spans="1:2">
      <c r="A9" s="4" t="s">
        <v>199</v>
      </c>
      <c r="B9" s="4" t="s">
        <v>200</v>
      </c>
    </row>
    <row r="10" spans="1:2">
      <c r="A10" s="4" t="s">
        <v>201</v>
      </c>
      <c r="B10" s="4" t="s">
        <v>201</v>
      </c>
    </row>
    <row r="11" spans="1:2">
      <c r="A11" s="4" t="s">
        <v>202</v>
      </c>
      <c r="B11" s="4" t="s">
        <v>202</v>
      </c>
    </row>
    <row r="12" spans="1:2">
      <c r="A12" s="4" t="s">
        <v>203</v>
      </c>
      <c r="B12" s="4" t="s">
        <v>204</v>
      </c>
    </row>
    <row r="13" spans="1:2">
      <c r="A13" s="4" t="s">
        <v>43</v>
      </c>
      <c r="B13" s="4" t="s">
        <v>43</v>
      </c>
    </row>
    <row r="14" spans="1:2">
      <c r="A14" s="4" t="s">
        <v>205</v>
      </c>
      <c r="B14" s="4" t="s">
        <v>205</v>
      </c>
    </row>
    <row r="15" spans="1:2">
      <c r="A15" s="4" t="s">
        <v>206</v>
      </c>
      <c r="B15" s="4" t="s">
        <v>207</v>
      </c>
    </row>
    <row r="16" spans="1:2">
      <c r="A16" s="4" t="s">
        <v>208</v>
      </c>
      <c r="B16" s="4" t="s">
        <v>209</v>
      </c>
    </row>
    <row r="17" spans="1:2">
      <c r="A17" s="4" t="s">
        <v>210</v>
      </c>
      <c r="B17" s="4" t="s">
        <v>210</v>
      </c>
    </row>
    <row r="18" spans="1:2">
      <c r="A18" s="4" t="s">
        <v>211</v>
      </c>
      <c r="B18" s="4" t="s">
        <v>211</v>
      </c>
    </row>
    <row r="19" spans="1:2">
      <c r="A19" s="4" t="s">
        <v>212</v>
      </c>
      <c r="B19" s="4" t="s">
        <v>212</v>
      </c>
    </row>
    <row r="20" spans="1:2">
      <c r="A20" s="4" t="s">
        <v>213</v>
      </c>
      <c r="B20" s="4" t="s">
        <v>213</v>
      </c>
    </row>
    <row r="21" spans="1:2">
      <c r="A21" s="4" t="s">
        <v>178</v>
      </c>
      <c r="B21" s="4" t="s">
        <v>214</v>
      </c>
    </row>
    <row r="22" spans="1:2">
      <c r="A22" s="4" t="s">
        <v>215</v>
      </c>
      <c r="B22" s="4" t="s">
        <v>216</v>
      </c>
    </row>
    <row r="23" spans="1:2">
      <c r="A23" s="4" t="s">
        <v>181</v>
      </c>
      <c r="B23" s="4" t="s">
        <v>217</v>
      </c>
    </row>
    <row r="24" spans="1:2">
      <c r="A24" s="4" t="s">
        <v>218</v>
      </c>
      <c r="B24" s="4" t="s">
        <v>219</v>
      </c>
    </row>
    <row r="25" spans="1:2">
      <c r="A25" s="4" t="s">
        <v>220</v>
      </c>
      <c r="B25" s="4" t="s">
        <v>220</v>
      </c>
    </row>
    <row r="26" spans="1:2">
      <c r="A26" s="4" t="s">
        <v>221</v>
      </c>
      <c r="B26" s="4" t="s">
        <v>222</v>
      </c>
    </row>
    <row r="27" spans="1:2">
      <c r="A27" s="4" t="s">
        <v>223</v>
      </c>
      <c r="B27" s="4" t="s">
        <v>223</v>
      </c>
    </row>
    <row r="28" spans="1:2">
      <c r="A28" s="4" t="s">
        <v>224</v>
      </c>
      <c r="B28" s="4" t="s">
        <v>225</v>
      </c>
    </row>
    <row r="29" spans="1:2">
      <c r="A29" s="4" t="s">
        <v>226</v>
      </c>
      <c r="B29"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29</v>
      </c>
      <c r="C3" s="7" t="n">
        <v>619</v>
      </c>
    </row>
    <row r="4" spans="1:3">
      <c r="A4" s="4" t="s">
        <v>31</v>
      </c>
      <c r="B4" s="5" t="n">
        <v>100</v>
      </c>
      <c r="C4" s="5" t="n">
        <v>100</v>
      </c>
    </row>
    <row r="5" spans="1:3">
      <c r="A5" s="4" t="s">
        <v>32</v>
      </c>
      <c r="B5" s="5" t="n">
        <v>404</v>
      </c>
      <c r="C5" s="5" t="n">
        <v>346</v>
      </c>
    </row>
    <row r="6" spans="1:3">
      <c r="A6" s="4" t="s">
        <v>33</v>
      </c>
      <c r="B6" s="5" t="n">
        <v>254</v>
      </c>
      <c r="C6" s="5" t="n">
        <v>170</v>
      </c>
    </row>
    <row r="7" spans="1:3">
      <c r="A7" s="4" t="s">
        <v>34</v>
      </c>
      <c r="B7" s="5" t="n">
        <v>128</v>
      </c>
      <c r="C7" s="5" t="n">
        <v>121</v>
      </c>
    </row>
    <row r="8" spans="1:3">
      <c r="A8" s="4" t="s">
        <v>35</v>
      </c>
      <c r="B8" s="5" t="n">
        <v>629</v>
      </c>
      <c r="C8" s="5" t="n">
        <v>686</v>
      </c>
    </row>
    <row r="9" spans="1:3">
      <c r="A9" s="4" t="s">
        <v>36</v>
      </c>
      <c r="B9" s="5" t="n">
        <v>8</v>
      </c>
      <c r="C9" s="5" t="n">
        <v>8</v>
      </c>
    </row>
    <row r="10" spans="1:3">
      <c r="A10" s="4" t="s">
        <v>37</v>
      </c>
      <c r="B10" s="5" t="n">
        <v>2452</v>
      </c>
      <c r="C10" s="5" t="n">
        <v>2050</v>
      </c>
    </row>
    <row r="11" spans="1:3">
      <c r="A11" s="4" t="s">
        <v>38</v>
      </c>
      <c r="B11" s="5" t="n">
        <v>0</v>
      </c>
      <c r="C11" s="5" t="n">
        <v>252</v>
      </c>
    </row>
    <row r="12" spans="1:3">
      <c r="A12" s="4" t="s">
        <v>39</v>
      </c>
      <c r="B12" s="5" t="n">
        <v>36</v>
      </c>
      <c r="C12" s="5" t="n">
        <v>43</v>
      </c>
    </row>
    <row r="13" spans="1:3">
      <c r="A13" s="4" t="s">
        <v>40</v>
      </c>
      <c r="B13" s="5" t="n">
        <v>104</v>
      </c>
      <c r="C13" s="5" t="n">
        <v>176</v>
      </c>
    </row>
    <row r="14" spans="1:3">
      <c r="A14" s="4" t="s">
        <v>41</v>
      </c>
      <c r="B14" s="5" t="n">
        <v>12</v>
      </c>
      <c r="C14" s="5" t="n">
        <v>18</v>
      </c>
    </row>
    <row r="15" spans="1:3">
      <c r="A15" s="4" t="s">
        <v>42</v>
      </c>
      <c r="B15" s="5" t="n">
        <v>286</v>
      </c>
      <c r="C15" s="5" t="n">
        <v>335</v>
      </c>
    </row>
    <row r="16" spans="1:3">
      <c r="A16" s="4" t="s">
        <v>43</v>
      </c>
      <c r="B16" s="5" t="n">
        <v>272</v>
      </c>
      <c r="C16" s="5" t="n">
        <v>272</v>
      </c>
    </row>
    <row r="17" spans="1:3">
      <c r="A17" s="4" t="s">
        <v>44</v>
      </c>
      <c r="B17" s="5" t="n">
        <v>169</v>
      </c>
      <c r="C17" s="5" t="n">
        <v>251</v>
      </c>
    </row>
    <row r="18" spans="1:3">
      <c r="A18" s="4" t="s">
        <v>45</v>
      </c>
      <c r="B18" s="5" t="n">
        <v>122</v>
      </c>
      <c r="C18" s="5" t="n">
        <v>136</v>
      </c>
    </row>
    <row r="19" spans="1:3">
      <c r="A19" s="4" t="s">
        <v>46</v>
      </c>
      <c r="B19" s="5" t="n">
        <v>3453</v>
      </c>
      <c r="C19" s="5" t="n">
        <v>3533</v>
      </c>
    </row>
    <row r="20" spans="1:3">
      <c r="A20" s="3" t="s">
        <v>47</v>
      </c>
    </row>
    <row r="21" spans="1:3">
      <c r="A21" s="4" t="s">
        <v>48</v>
      </c>
      <c r="B21" s="5" t="n">
        <v>162</v>
      </c>
      <c r="C21" s="5" t="n">
        <v>116</v>
      </c>
    </row>
    <row r="22" spans="1:3">
      <c r="A22" s="4" t="s">
        <v>49</v>
      </c>
      <c r="B22" s="5" t="n">
        <v>853</v>
      </c>
      <c r="C22" s="5" t="n">
        <v>997</v>
      </c>
    </row>
    <row r="23" spans="1:3">
      <c r="A23" s="4" t="s">
        <v>50</v>
      </c>
      <c r="B23" s="5" t="n">
        <v>127</v>
      </c>
      <c r="C23" s="5" t="n">
        <v>66</v>
      </c>
    </row>
    <row r="24" spans="1:3">
      <c r="A24" s="4" t="s">
        <v>51</v>
      </c>
      <c r="B24" s="5" t="n">
        <v>5</v>
      </c>
      <c r="C24" s="5" t="n">
        <v>5</v>
      </c>
    </row>
    <row r="25" spans="1:3">
      <c r="A25" s="4" t="s">
        <v>52</v>
      </c>
      <c r="B25" s="5" t="n">
        <v>960</v>
      </c>
      <c r="C25" s="5" t="n">
        <v>809</v>
      </c>
    </row>
    <row r="26" spans="1:3">
      <c r="A26" s="4" t="s">
        <v>53</v>
      </c>
      <c r="B26" s="5" t="n">
        <v>2107</v>
      </c>
      <c r="C26" s="5" t="n">
        <v>1993</v>
      </c>
    </row>
    <row r="27" spans="1:3">
      <c r="A27" s="4" t="s">
        <v>54</v>
      </c>
      <c r="B27" s="5" t="n">
        <v>36</v>
      </c>
      <c r="C27" s="5" t="n">
        <v>43</v>
      </c>
    </row>
    <row r="28" spans="1:3">
      <c r="A28" s="4" t="s">
        <v>55</v>
      </c>
      <c r="B28" s="5" t="n">
        <v>952</v>
      </c>
      <c r="C28" s="5" t="n">
        <v>966</v>
      </c>
    </row>
    <row r="29" spans="1:3">
      <c r="A29" s="4" t="s">
        <v>56</v>
      </c>
      <c r="B29" s="5" t="n">
        <v>0</v>
      </c>
      <c r="C29" s="5" t="n">
        <v>16</v>
      </c>
    </row>
    <row r="30" spans="1:3">
      <c r="A30" s="4" t="s">
        <v>57</v>
      </c>
      <c r="B30" s="5" t="n">
        <v>3095</v>
      </c>
      <c r="C30" s="5" t="n">
        <v>3018</v>
      </c>
    </row>
    <row r="31" spans="1:3">
      <c r="A31" s="3" t="s">
        <v>58</v>
      </c>
    </row>
    <row r="32" spans="1:3">
      <c r="A32" s="4" t="s">
        <v>59</v>
      </c>
      <c r="B32" s="5" t="n">
        <v>0</v>
      </c>
      <c r="C32" s="5" t="n">
        <v>0</v>
      </c>
    </row>
    <row r="33" spans="1:3">
      <c r="A33" s="4" t="s">
        <v>60</v>
      </c>
      <c r="B33" s="5" t="n">
        <v>14</v>
      </c>
      <c r="C33" s="5" t="n">
        <v>14</v>
      </c>
    </row>
    <row r="34" spans="1:3">
      <c r="A34" s="4" t="s">
        <v>61</v>
      </c>
      <c r="B34" s="5" t="n">
        <v>59383</v>
      </c>
      <c r="C34" s="5" t="n">
        <v>58716</v>
      </c>
    </row>
    <row r="35" spans="1:3">
      <c r="A35" s="4" t="s">
        <v>62</v>
      </c>
      <c r="B35" s="5" t="n">
        <v>-59039</v>
      </c>
      <c r="C35" s="5" t="n">
        <v>-58215</v>
      </c>
    </row>
    <row r="36" spans="1:3">
      <c r="A36" s="4" t="s">
        <v>63</v>
      </c>
      <c r="B36" s="5" t="n">
        <v>358</v>
      </c>
      <c r="C36" s="5" t="n">
        <v>515</v>
      </c>
    </row>
    <row r="37" spans="1:3">
      <c r="A37" s="4" t="s">
        <v>64</v>
      </c>
      <c r="B37" s="7" t="n">
        <v>3453</v>
      </c>
      <c r="C37" s="7" t="n">
        <v>3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03</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5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163</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66</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69</v>
      </c>
    </row>
    <row r="4" spans="1:2">
      <c r="A4" s="4" t="s">
        <v>20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73"/>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66</v>
      </c>
    </row>
    <row r="3" spans="1:3">
      <c r="A3" s="4" t="s">
        <v>67</v>
      </c>
      <c r="B3" s="7" t="n">
        <v>42</v>
      </c>
      <c r="C3" s="7" t="n">
        <v>34</v>
      </c>
    </row>
    <row r="4" spans="1:3">
      <c r="A4" s="4" t="s">
        <v>68</v>
      </c>
      <c r="B4" s="7" t="n">
        <v>11</v>
      </c>
      <c r="C4" s="7" t="n">
        <v>13</v>
      </c>
    </row>
    <row r="5" spans="1:3">
      <c r="A5" s="3" t="s">
        <v>58</v>
      </c>
    </row>
    <row r="6" spans="1:3">
      <c r="A6" s="4" t="s">
        <v>69</v>
      </c>
      <c r="B6" s="8" t="n">
        <v>0.001</v>
      </c>
      <c r="C6" s="8" t="n">
        <v>0.001</v>
      </c>
    </row>
    <row r="7" spans="1:3">
      <c r="A7" s="4" t="s">
        <v>70</v>
      </c>
      <c r="B7" s="5" t="n">
        <v>5000000</v>
      </c>
      <c r="C7" s="5" t="n">
        <v>5000000</v>
      </c>
    </row>
    <row r="8" spans="1:3">
      <c r="A8" s="4" t="s">
        <v>71</v>
      </c>
      <c r="B8" s="5" t="n">
        <v>0</v>
      </c>
      <c r="C8" s="5" t="n">
        <v>0</v>
      </c>
    </row>
    <row r="9" spans="1:3">
      <c r="A9" s="4" t="s">
        <v>72</v>
      </c>
      <c r="B9" s="8" t="n">
        <v>0.001</v>
      </c>
      <c r="C9" s="8" t="n">
        <v>0.001</v>
      </c>
    </row>
    <row r="10" spans="1:3">
      <c r="A10" s="4" t="s">
        <v>73</v>
      </c>
      <c r="B10" s="5" t="n">
        <v>25000000</v>
      </c>
      <c r="C10" s="5" t="n">
        <v>25000000</v>
      </c>
    </row>
    <row r="11" spans="1:3">
      <c r="A11" s="4" t="s">
        <v>74</v>
      </c>
      <c r="B11" s="5" t="n">
        <v>13830556</v>
      </c>
      <c r="C11" s="5" t="n">
        <v>13578556</v>
      </c>
    </row>
    <row r="12" spans="1:3">
      <c r="A12" s="4" t="s">
        <v>75</v>
      </c>
      <c r="B12" s="5" t="n">
        <v>13830556</v>
      </c>
      <c r="C12" s="5" t="n">
        <v>13578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15"/>
  </cols>
  <sheetData>
    <row r="1" spans="1:2">
      <c r="A1" s="1" t="s">
        <v>270</v>
      </c>
      <c r="B1" s="2" t="s">
        <v>1</v>
      </c>
    </row>
    <row r="2" spans="1:2">
      <c r="B2" s="2" t="s">
        <v>2</v>
      </c>
    </row>
    <row r="3" spans="1:2">
      <c r="A3" s="4" t="s">
        <v>271</v>
      </c>
    </row>
    <row r="4" spans="1:2">
      <c r="A4" s="4" t="s">
        <v>272</v>
      </c>
      <c r="B4" s="4" t="s">
        <v>273</v>
      </c>
    </row>
    <row r="5" spans="1:2">
      <c r="A5" s="4" t="s">
        <v>274</v>
      </c>
    </row>
    <row r="6" spans="1:2">
      <c r="A6" s="4" t="s">
        <v>272</v>
      </c>
      <c r="B6" s="4" t="s">
        <v>275</v>
      </c>
    </row>
    <row r="7" spans="1:2">
      <c r="A7" s="4" t="s">
        <v>276</v>
      </c>
    </row>
    <row r="8" spans="1:2">
      <c r="A8" s="4" t="s">
        <v>272</v>
      </c>
      <c r="B8" s="4" t="s">
        <v>277</v>
      </c>
    </row>
    <row r="9" spans="1:2">
      <c r="A9" s="4" t="s">
        <v>278</v>
      </c>
    </row>
    <row r="10" spans="1:2">
      <c r="A10" s="4" t="s">
        <v>272</v>
      </c>
      <c r="B10" s="4" t="s">
        <v>279</v>
      </c>
    </row>
    <row r="11" spans="1:2">
      <c r="A11" s="4" t="s">
        <v>280</v>
      </c>
    </row>
    <row r="12" spans="1:2">
      <c r="A12" s="4" t="s">
        <v>272</v>
      </c>
      <c r="B12" s="4" t="s">
        <v>273</v>
      </c>
    </row>
    <row r="13" spans="1:2">
      <c r="A13" s="4" t="s">
        <v>281</v>
      </c>
    </row>
    <row r="14" spans="1:2">
      <c r="A14" s="4" t="s">
        <v>272</v>
      </c>
      <c r="B1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2</v>
      </c>
      <c r="B1" s="2" t="s">
        <v>77</v>
      </c>
      <c r="D1" s="2" t="s">
        <v>1</v>
      </c>
    </row>
    <row r="2" spans="1:6">
      <c r="B2" s="2" t="s">
        <v>2</v>
      </c>
      <c r="C2" s="2" t="s">
        <v>78</v>
      </c>
      <c r="D2" s="2" t="s">
        <v>2</v>
      </c>
      <c r="E2" s="2" t="s">
        <v>78</v>
      </c>
      <c r="F2" s="2" t="s">
        <v>28</v>
      </c>
    </row>
    <row r="3" spans="1:6">
      <c r="A3" s="3" t="s">
        <v>283</v>
      </c>
    </row>
    <row r="4" spans="1:6">
      <c r="A4" s="4" t="s">
        <v>284</v>
      </c>
      <c r="B4" s="7" t="n">
        <v>791</v>
      </c>
      <c r="D4" s="7" t="n">
        <v>791</v>
      </c>
      <c r="F4" s="7" t="n">
        <v>413</v>
      </c>
    </row>
    <row r="5" spans="1:6">
      <c r="A5" s="4" t="s">
        <v>31</v>
      </c>
      <c r="B5" s="5" t="n">
        <v>100</v>
      </c>
      <c r="D5" s="5" t="n">
        <v>100</v>
      </c>
      <c r="F5" s="7" t="n">
        <v>100</v>
      </c>
    </row>
    <row r="6" spans="1:6">
      <c r="A6" s="4" t="s">
        <v>285</v>
      </c>
      <c r="B6" s="5" t="n">
        <v>3</v>
      </c>
      <c r="C6" s="7" t="n">
        <v>3</v>
      </c>
      <c r="D6" s="5" t="n">
        <v>6</v>
      </c>
      <c r="E6" s="7" t="n">
        <v>9</v>
      </c>
    </row>
    <row r="7" spans="1:6">
      <c r="A7" s="4" t="s">
        <v>286</v>
      </c>
      <c r="B7" s="7" t="n">
        <v>2</v>
      </c>
      <c r="C7" s="7" t="n">
        <v>4</v>
      </c>
      <c r="D7" s="7" t="n">
        <v>5</v>
      </c>
      <c r="E7" s="7" t="n">
        <v>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7</v>
      </c>
      <c r="D1" s="2" t="s">
        <v>1</v>
      </c>
    </row>
    <row r="2" spans="1:5">
      <c r="B2" s="2" t="s">
        <v>2</v>
      </c>
      <c r="C2" s="2" t="s">
        <v>78</v>
      </c>
      <c r="D2" s="2" t="s">
        <v>2</v>
      </c>
      <c r="E2" s="2" t="s">
        <v>78</v>
      </c>
    </row>
    <row r="3" spans="1:5">
      <c r="A3" s="3" t="s">
        <v>288</v>
      </c>
    </row>
    <row r="4" spans="1:5">
      <c r="A4" s="4" t="s">
        <v>289</v>
      </c>
      <c r="B4" s="7" t="n">
        <v>-281</v>
      </c>
      <c r="C4" s="7" t="n">
        <v>-778</v>
      </c>
      <c r="D4" s="7" t="n">
        <v>-824</v>
      </c>
      <c r="E4" s="7" t="n">
        <v>-1646</v>
      </c>
    </row>
    <row r="5" spans="1:5">
      <c r="A5" s="3" t="s">
        <v>290</v>
      </c>
    </row>
    <row r="6" spans="1:5">
      <c r="A6" s="4" t="s">
        <v>291</v>
      </c>
      <c r="B6" s="5" t="n">
        <v>13819281</v>
      </c>
      <c r="C6" s="5" t="n">
        <v>13292334</v>
      </c>
      <c r="D6" s="5" t="n">
        <v>13759666</v>
      </c>
      <c r="E6" s="5" t="n">
        <v>13268107</v>
      </c>
    </row>
    <row r="7" spans="1:5">
      <c r="A7" s="4" t="s">
        <v>292</v>
      </c>
      <c r="B7" s="5" t="n">
        <v>13819281</v>
      </c>
      <c r="C7" s="5" t="n">
        <v>13292334</v>
      </c>
      <c r="D7" s="5" t="n">
        <v>13759666</v>
      </c>
      <c r="E7" s="5" t="n">
        <v>13268107</v>
      </c>
    </row>
    <row r="8" spans="1:5">
      <c r="A8" s="3" t="s">
        <v>99</v>
      </c>
    </row>
    <row r="9" spans="1:5">
      <c r="A9" s="4" t="s">
        <v>100</v>
      </c>
      <c r="B9" s="9" t="n">
        <v>-0.02</v>
      </c>
      <c r="C9" s="9" t="n">
        <v>-0.06</v>
      </c>
      <c r="D9" s="9" t="n">
        <v>-0.06</v>
      </c>
      <c r="E9" s="9" t="n">
        <v>-0.12</v>
      </c>
    </row>
    <row r="10" spans="1:5">
      <c r="A10" s="4" t="s">
        <v>101</v>
      </c>
      <c r="B10" s="9" t="n">
        <v>-0.02</v>
      </c>
      <c r="C10" s="9" t="n">
        <v>-0.06</v>
      </c>
      <c r="D10" s="9" t="n">
        <v>-0.06</v>
      </c>
      <c r="E10" s="9" t="n">
        <v>-0.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93</v>
      </c>
      <c r="B1" s="2" t="s">
        <v>1</v>
      </c>
    </row>
    <row r="2" spans="1:3">
      <c r="B2" s="2" t="s">
        <v>2</v>
      </c>
      <c r="C2" s="2" t="s">
        <v>78</v>
      </c>
    </row>
    <row r="3" spans="1:3">
      <c r="A3" s="4" t="s">
        <v>294</v>
      </c>
      <c r="B3" s="5" t="n">
        <v>4067956</v>
      </c>
      <c r="C3" s="5" t="n">
        <v>4199288</v>
      </c>
    </row>
    <row r="4" spans="1:3">
      <c r="A4" s="4" t="s">
        <v>295</v>
      </c>
    </row>
    <row r="5" spans="1:3">
      <c r="A5" s="4" t="s">
        <v>294</v>
      </c>
      <c r="B5" s="5" t="n">
        <v>4067956</v>
      </c>
      <c r="C5" s="5" t="n">
        <v>4034288</v>
      </c>
    </row>
    <row r="6" spans="1:3">
      <c r="A6" s="4" t="s">
        <v>296</v>
      </c>
    </row>
    <row r="7" spans="1:3">
      <c r="A7" s="4" t="s">
        <v>294</v>
      </c>
      <c r="B7" s="5" t="n">
        <v>0</v>
      </c>
      <c r="C7" s="5" t="n">
        <v>16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7</v>
      </c>
      <c r="B1" s="2" t="s">
        <v>2</v>
      </c>
      <c r="C1" s="2" t="s">
        <v>28</v>
      </c>
    </row>
    <row r="2" spans="1:3">
      <c r="A2" s="3" t="s">
        <v>298</v>
      </c>
    </row>
    <row r="3" spans="1:3">
      <c r="A3" s="4" t="s">
        <v>127</v>
      </c>
      <c r="B3" s="7" t="n">
        <v>436</v>
      </c>
      <c r="C3" s="7" t="n">
        <v>366</v>
      </c>
    </row>
    <row r="4" spans="1:3">
      <c r="A4" s="4" t="s">
        <v>299</v>
      </c>
      <c r="B4" s="5" t="n">
        <v>53</v>
      </c>
      <c r="C4" s="5" t="n">
        <v>66</v>
      </c>
    </row>
    <row r="5" spans="1:3">
      <c r="A5" s="4" t="s">
        <v>300</v>
      </c>
      <c r="B5" s="5" t="n">
        <v>493</v>
      </c>
      <c r="C5" s="5" t="n">
        <v>436</v>
      </c>
    </row>
    <row r="6" spans="1:3">
      <c r="A6" s="4" t="s">
        <v>301</v>
      </c>
      <c r="B6" s="5" t="n">
        <v>-53</v>
      </c>
      <c r="C6" s="5" t="n">
        <v>-47</v>
      </c>
    </row>
    <row r="7" spans="1:3">
      <c r="A7" s="4" t="s">
        <v>302</v>
      </c>
      <c r="B7" s="5" t="n">
        <v>440</v>
      </c>
      <c r="C7" s="5" t="n">
        <v>389</v>
      </c>
    </row>
    <row r="8" spans="1:3">
      <c r="A8" s="4" t="s">
        <v>303</v>
      </c>
      <c r="B8" s="5" t="n">
        <v>404</v>
      </c>
      <c r="C8" s="5" t="n">
        <v>346</v>
      </c>
    </row>
    <row r="9" spans="1:3">
      <c r="A9" s="4" t="s">
        <v>304</v>
      </c>
      <c r="B9" s="5" t="n">
        <v>36</v>
      </c>
      <c r="C9" s="5" t="n">
        <v>43</v>
      </c>
    </row>
    <row r="10" spans="1:3">
      <c r="A10" s="4" t="s">
        <v>302</v>
      </c>
      <c r="B10" s="5" t="n">
        <v>440</v>
      </c>
      <c r="C10" s="5" t="n">
        <v>389</v>
      </c>
    </row>
    <row r="11" spans="1:3">
      <c r="A11" s="4" t="s">
        <v>305</v>
      </c>
    </row>
    <row r="12" spans="1:3">
      <c r="A12" s="3" t="s">
        <v>298</v>
      </c>
    </row>
    <row r="13" spans="1:3">
      <c r="A13" s="4" t="s">
        <v>306</v>
      </c>
      <c r="B13" s="5" t="n">
        <v>4</v>
      </c>
      <c r="C13" s="5" t="n">
        <v>4</v>
      </c>
    </row>
    <row r="14" spans="1:3">
      <c r="A14" s="4" t="s">
        <v>307</v>
      </c>
    </row>
    <row r="15" spans="1:3">
      <c r="A15" s="3" t="s">
        <v>298</v>
      </c>
    </row>
    <row r="16" spans="1:3">
      <c r="A16" s="4" t="s">
        <v>306</v>
      </c>
      <c r="B16" s="5" t="n">
        <v>0</v>
      </c>
      <c r="C16" s="5" t="n">
        <v>0</v>
      </c>
    </row>
    <row r="17" spans="1:3">
      <c r="A17" s="4" t="s">
        <v>308</v>
      </c>
    </row>
    <row r="18" spans="1:3">
      <c r="A18" s="3" t="s">
        <v>298</v>
      </c>
    </row>
    <row r="19" spans="1:3">
      <c r="A19" s="4" t="s">
        <v>306</v>
      </c>
      <c r="B19" s="7" t="n">
        <v>0</v>
      </c>
      <c r="C1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09</v>
      </c>
      <c r="B1" s="2" t="s">
        <v>1</v>
      </c>
      <c r="C1" s="2" t="s">
        <v>310</v>
      </c>
    </row>
    <row r="2" spans="1:3">
      <c r="B2" s="2" t="s">
        <v>2</v>
      </c>
      <c r="C2" s="2" t="s">
        <v>28</v>
      </c>
    </row>
    <row r="3" spans="1:3">
      <c r="A3" s="3" t="s">
        <v>311</v>
      </c>
    </row>
    <row r="4" spans="1:3">
      <c r="A4" s="4" t="s">
        <v>312</v>
      </c>
      <c r="B4" s="7" t="n">
        <v>10</v>
      </c>
      <c r="C4" s="7" t="n">
        <v>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3</v>
      </c>
      <c r="B1" s="2" t="s">
        <v>2</v>
      </c>
      <c r="C1" s="2" t="s">
        <v>28</v>
      </c>
    </row>
    <row r="2" spans="1:3">
      <c r="A2" s="3" t="s">
        <v>314</v>
      </c>
    </row>
    <row r="3" spans="1:3">
      <c r="A3" s="4" t="s">
        <v>315</v>
      </c>
      <c r="B3" s="7" t="n">
        <v>403</v>
      </c>
      <c r="C3" s="7" t="n">
        <v>573</v>
      </c>
    </row>
    <row r="4" spans="1:3">
      <c r="A4" s="4" t="s">
        <v>316</v>
      </c>
      <c r="B4" s="5" t="n">
        <v>-171</v>
      </c>
      <c r="C4" s="5" t="n">
        <v>-276</v>
      </c>
    </row>
    <row r="5" spans="1:3">
      <c r="A5" s="4" t="s">
        <v>317</v>
      </c>
      <c r="B5" s="5" t="n">
        <v>232</v>
      </c>
      <c r="C5" s="5" t="n">
        <v>297</v>
      </c>
    </row>
    <row r="6" spans="1:3">
      <c r="A6" s="4" t="s">
        <v>318</v>
      </c>
      <c r="B6" s="5" t="n">
        <v>-128</v>
      </c>
      <c r="C6" s="5" t="n">
        <v>-121</v>
      </c>
    </row>
    <row r="7" spans="1:3">
      <c r="A7" s="4" t="s">
        <v>319</v>
      </c>
      <c r="B7" s="7" t="n">
        <v>104</v>
      </c>
      <c r="C7" s="7" t="n">
        <v>1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0</v>
      </c>
      <c r="B1" s="2" t="s">
        <v>2</v>
      </c>
      <c r="C1" s="2" t="s">
        <v>28</v>
      </c>
    </row>
    <row r="2" spans="1:3">
      <c r="A2" s="3" t="s">
        <v>166</v>
      </c>
    </row>
    <row r="3" spans="1:3">
      <c r="A3" s="4" t="s">
        <v>321</v>
      </c>
      <c r="B3" s="7" t="n">
        <v>438</v>
      </c>
      <c r="C3" s="7" t="n">
        <v>503</v>
      </c>
    </row>
    <row r="4" spans="1:3">
      <c r="A4" s="4" t="s">
        <v>322</v>
      </c>
      <c r="B4" s="5" t="n">
        <v>95</v>
      </c>
      <c r="C4" s="5" t="n">
        <v>45</v>
      </c>
    </row>
    <row r="5" spans="1:3">
      <c r="A5" s="4" t="s">
        <v>323</v>
      </c>
      <c r="B5" s="5" t="n">
        <v>54</v>
      </c>
      <c r="C5" s="5" t="n">
        <v>0</v>
      </c>
    </row>
    <row r="6" spans="1:3">
      <c r="A6" s="4" t="s">
        <v>324</v>
      </c>
      <c r="B6" s="5" t="n">
        <v>0</v>
      </c>
      <c r="C6" s="5" t="n">
        <v>156</v>
      </c>
    </row>
    <row r="7" spans="1:3">
      <c r="A7" s="4" t="s">
        <v>325</v>
      </c>
      <c r="B7" s="5" t="n">
        <v>211</v>
      </c>
      <c r="C7" s="5" t="n">
        <v>278</v>
      </c>
    </row>
    <row r="8" spans="1:3">
      <c r="A8" s="4" t="s">
        <v>326</v>
      </c>
      <c r="B8" s="7" t="n">
        <v>798</v>
      </c>
      <c r="C8" s="7" t="n">
        <v>9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7</v>
      </c>
      <c r="B1" s="2" t="s">
        <v>2</v>
      </c>
      <c r="C1" s="2" t="s">
        <v>28</v>
      </c>
    </row>
    <row r="2" spans="1:3">
      <c r="A2" s="4" t="s">
        <v>328</v>
      </c>
      <c r="B2" s="7" t="n">
        <v>286</v>
      </c>
      <c r="C2" s="7" t="n">
        <v>335</v>
      </c>
    </row>
    <row r="3" spans="1:3">
      <c r="A3" s="4" t="s">
        <v>329</v>
      </c>
    </row>
    <row r="4" spans="1:3">
      <c r="A4" s="4" t="s">
        <v>330</v>
      </c>
      <c r="B4" s="5" t="n">
        <v>9411</v>
      </c>
      <c r="C4" s="5" t="n">
        <v>941</v>
      </c>
    </row>
    <row r="5" spans="1:3">
      <c r="A5" s="4" t="s">
        <v>331</v>
      </c>
      <c r="B5" s="5" t="n">
        <v>-655</v>
      </c>
      <c r="C5" s="5" t="n">
        <v>-607</v>
      </c>
    </row>
    <row r="6" spans="1:3">
      <c r="A6" s="4" t="s">
        <v>332</v>
      </c>
    </row>
    <row r="7" spans="1:3">
      <c r="A7" s="4" t="s">
        <v>330</v>
      </c>
      <c r="B7" s="5" t="n">
        <v>198</v>
      </c>
      <c r="C7" s="5" t="n">
        <v>198</v>
      </c>
    </row>
    <row r="8" spans="1:3">
      <c r="A8" s="4" t="s">
        <v>331</v>
      </c>
      <c r="B8" s="7" t="n">
        <v>-198</v>
      </c>
      <c r="C8" s="7" t="n">
        <v>-1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182</v>
      </c>
      <c r="C4" s="7" t="n">
        <v>1837</v>
      </c>
      <c r="D4" s="7" t="n">
        <v>4247</v>
      </c>
      <c r="E4" s="7" t="n">
        <v>3660</v>
      </c>
    </row>
    <row r="5" spans="1:5">
      <c r="A5" s="4" t="s">
        <v>81</v>
      </c>
      <c r="B5" s="5" t="n">
        <v>303</v>
      </c>
      <c r="C5" s="5" t="n">
        <v>430</v>
      </c>
      <c r="D5" s="5" t="n">
        <v>582</v>
      </c>
      <c r="E5" s="5" t="n">
        <v>781</v>
      </c>
    </row>
    <row r="6" spans="1:5">
      <c r="A6" s="4" t="s">
        <v>82</v>
      </c>
      <c r="B6" s="5" t="n">
        <v>2485</v>
      </c>
      <c r="C6" s="5" t="n">
        <v>2267</v>
      </c>
      <c r="D6" s="5" t="n">
        <v>4829</v>
      </c>
      <c r="E6" s="5" t="n">
        <v>4441</v>
      </c>
    </row>
    <row r="7" spans="1:5">
      <c r="A7" s="3" t="s">
        <v>83</v>
      </c>
    </row>
    <row r="8" spans="1:5">
      <c r="A8" s="4" t="s">
        <v>84</v>
      </c>
      <c r="B8" s="5" t="n">
        <v>703</v>
      </c>
      <c r="C8" s="5" t="n">
        <v>741</v>
      </c>
      <c r="D8" s="5" t="n">
        <v>1397</v>
      </c>
      <c r="E8" s="5" t="n">
        <v>1503</v>
      </c>
    </row>
    <row r="9" spans="1:5">
      <c r="A9" s="4" t="s">
        <v>85</v>
      </c>
      <c r="B9" s="5" t="n">
        <v>124</v>
      </c>
      <c r="C9" s="5" t="n">
        <v>176</v>
      </c>
      <c r="D9" s="5" t="n">
        <v>232</v>
      </c>
      <c r="E9" s="5" t="n">
        <v>327</v>
      </c>
    </row>
    <row r="10" spans="1:5">
      <c r="A10" s="4" t="s">
        <v>86</v>
      </c>
      <c r="B10" s="5" t="n">
        <v>709</v>
      </c>
      <c r="C10" s="5" t="n">
        <v>636</v>
      </c>
      <c r="D10" s="5" t="n">
        <v>1399</v>
      </c>
      <c r="E10" s="5" t="n">
        <v>1246</v>
      </c>
    </row>
    <row r="11" spans="1:5">
      <c r="A11" s="4" t="s">
        <v>87</v>
      </c>
      <c r="B11" s="5" t="n">
        <v>1009</v>
      </c>
      <c r="C11" s="5" t="n">
        <v>1274</v>
      </c>
      <c r="D11" s="5" t="n">
        <v>2180</v>
      </c>
      <c r="E11" s="5" t="n">
        <v>2565</v>
      </c>
    </row>
    <row r="12" spans="1:5">
      <c r="A12" s="4" t="s">
        <v>88</v>
      </c>
      <c r="B12" s="5" t="n">
        <v>185</v>
      </c>
      <c r="C12" s="5" t="n">
        <v>216</v>
      </c>
      <c r="D12" s="5" t="n">
        <v>375</v>
      </c>
      <c r="E12" s="5" t="n">
        <v>445</v>
      </c>
    </row>
    <row r="13" spans="1:5">
      <c r="A13" s="4" t="s">
        <v>89</v>
      </c>
      <c r="B13" s="5" t="n">
        <v>2730</v>
      </c>
      <c r="C13" s="5" t="n">
        <v>3043</v>
      </c>
      <c r="D13" s="5" t="n">
        <v>5583</v>
      </c>
      <c r="E13" s="5" t="n">
        <v>6086</v>
      </c>
    </row>
    <row r="14" spans="1:5">
      <c r="A14" s="4" t="s">
        <v>90</v>
      </c>
      <c r="B14" s="5" t="n">
        <v>-245</v>
      </c>
      <c r="C14" s="5" t="n">
        <v>-776</v>
      </c>
      <c r="D14" s="5" t="n">
        <v>-754</v>
      </c>
      <c r="E14" s="5" t="n">
        <v>-1645</v>
      </c>
    </row>
    <row r="15" spans="1:5">
      <c r="A15" s="3" t="s">
        <v>91</v>
      </c>
    </row>
    <row r="16" spans="1:5">
      <c r="A16" s="4" t="s">
        <v>92</v>
      </c>
      <c r="B16" s="5" t="n">
        <v>2</v>
      </c>
      <c r="C16" s="5" t="n">
        <v>4</v>
      </c>
      <c r="D16" s="5" t="n">
        <v>5</v>
      </c>
      <c r="E16" s="5" t="n">
        <v>8</v>
      </c>
    </row>
    <row r="17" spans="1:5">
      <c r="A17" s="4" t="s">
        <v>93</v>
      </c>
      <c r="B17" s="5" t="n">
        <v>-36</v>
      </c>
      <c r="C17" s="5" t="n">
        <v>-31</v>
      </c>
      <c r="D17" s="5" t="n">
        <v>-71</v>
      </c>
      <c r="E17" s="5" t="n">
        <v>-66</v>
      </c>
    </row>
    <row r="18" spans="1:5">
      <c r="A18" s="4" t="s">
        <v>94</v>
      </c>
      <c r="B18" s="5" t="n">
        <v>2</v>
      </c>
      <c r="C18" s="5" t="n">
        <v>29</v>
      </c>
      <c r="D18" s="5" t="n">
        <v>4</v>
      </c>
      <c r="E18" s="5" t="n">
        <v>64</v>
      </c>
    </row>
    <row r="19" spans="1:5">
      <c r="A19" s="4" t="s">
        <v>95</v>
      </c>
      <c r="B19" s="5" t="n">
        <v>-32</v>
      </c>
      <c r="C19" s="5" t="n">
        <v>2</v>
      </c>
      <c r="D19" s="5" t="n">
        <v>-62</v>
      </c>
      <c r="E19" s="5" t="n">
        <v>6</v>
      </c>
    </row>
    <row r="20" spans="1:5">
      <c r="A20" s="4" t="s">
        <v>96</v>
      </c>
      <c r="B20" s="5" t="n">
        <v>-277</v>
      </c>
      <c r="C20" s="5" t="n">
        <v>-774</v>
      </c>
      <c r="D20" s="5" t="n">
        <v>-816</v>
      </c>
      <c r="E20" s="5" t="n">
        <v>-1639</v>
      </c>
    </row>
    <row r="21" spans="1:5">
      <c r="A21" s="4" t="s">
        <v>97</v>
      </c>
      <c r="B21" s="5" t="n">
        <v>-4</v>
      </c>
      <c r="C21" s="5" t="n">
        <v>-4</v>
      </c>
      <c r="D21" s="5" t="n">
        <v>-8</v>
      </c>
      <c r="E21" s="5" t="n">
        <v>-7</v>
      </c>
    </row>
    <row r="22" spans="1:5">
      <c r="A22" s="4" t="s">
        <v>98</v>
      </c>
      <c r="B22" s="7" t="n">
        <v>-281</v>
      </c>
      <c r="C22" s="7" t="n">
        <v>-778</v>
      </c>
      <c r="D22" s="7" t="n">
        <v>-824</v>
      </c>
      <c r="E22" s="7" t="n">
        <v>-1646</v>
      </c>
    </row>
    <row r="23" spans="1:5">
      <c r="A23" s="3" t="s">
        <v>99</v>
      </c>
    </row>
    <row r="24" spans="1:5">
      <c r="A24" s="4" t="s">
        <v>100</v>
      </c>
      <c r="B24" s="9" t="n">
        <v>-0.02</v>
      </c>
      <c r="C24" s="9" t="n">
        <v>-0.06</v>
      </c>
      <c r="D24" s="9" t="n">
        <v>-0.06</v>
      </c>
      <c r="E24" s="9" t="n">
        <v>-0.12</v>
      </c>
    </row>
    <row r="25" spans="1:5">
      <c r="A25" s="4" t="s">
        <v>101</v>
      </c>
      <c r="B25" s="9" t="n">
        <v>-0.02</v>
      </c>
      <c r="C25" s="9" t="n">
        <v>-0.06</v>
      </c>
      <c r="D25" s="9" t="n">
        <v>-0.06</v>
      </c>
      <c r="E25" s="9" t="n">
        <v>-0.12</v>
      </c>
    </row>
    <row r="26" spans="1:5">
      <c r="A26" s="3" t="s">
        <v>102</v>
      </c>
    </row>
    <row r="27" spans="1:5">
      <c r="A27" s="4" t="s">
        <v>100</v>
      </c>
      <c r="B27" s="5" t="n">
        <v>13819281</v>
      </c>
      <c r="C27" s="5" t="n">
        <v>13292334</v>
      </c>
      <c r="D27" s="5" t="n">
        <v>13759666</v>
      </c>
      <c r="E27" s="5" t="n">
        <v>13268107</v>
      </c>
    </row>
    <row r="28" spans="1:5">
      <c r="A28" s="4" t="s">
        <v>101</v>
      </c>
      <c r="B28" s="5" t="n">
        <v>13819281</v>
      </c>
      <c r="C28" s="5" t="n">
        <v>13292334</v>
      </c>
      <c r="D28" s="5" t="n">
        <v>13759666</v>
      </c>
      <c r="E28" s="5" t="n">
        <v>13268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3</v>
      </c>
      <c r="B1" s="2" t="s">
        <v>2</v>
      </c>
      <c r="C1" s="2" t="s">
        <v>28</v>
      </c>
    </row>
    <row r="2" spans="1:3">
      <c r="A2" s="3" t="s">
        <v>172</v>
      </c>
    </row>
    <row r="3" spans="1:3">
      <c r="A3" s="4" t="s">
        <v>334</v>
      </c>
      <c r="B3" s="7" t="n">
        <v>269</v>
      </c>
      <c r="C3" s="7" t="n">
        <v>369</v>
      </c>
    </row>
    <row r="4" spans="1:3">
      <c r="A4" s="4" t="s">
        <v>335</v>
      </c>
      <c r="B4" s="5" t="n">
        <v>193</v>
      </c>
      <c r="C4" s="5" t="n">
        <v>230</v>
      </c>
    </row>
    <row r="5" spans="1:3">
      <c r="A5" s="4" t="s">
        <v>336</v>
      </c>
      <c r="B5" s="5" t="n">
        <v>305</v>
      </c>
      <c r="C5" s="5" t="n">
        <v>310</v>
      </c>
    </row>
    <row r="6" spans="1:3">
      <c r="A6" s="4" t="s">
        <v>337</v>
      </c>
      <c r="B6" s="5" t="n">
        <v>86</v>
      </c>
      <c r="C6" s="5" t="n">
        <v>88</v>
      </c>
    </row>
    <row r="7" spans="1:3">
      <c r="A7" s="4" t="s">
        <v>338</v>
      </c>
      <c r="B7" s="7" t="n">
        <v>853</v>
      </c>
      <c r="C7" s="7" t="n">
        <v>9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9</v>
      </c>
      <c r="B1" s="2" t="s">
        <v>2</v>
      </c>
      <c r="C1" s="2" t="s">
        <v>28</v>
      </c>
    </row>
    <row r="2" spans="1:3">
      <c r="A2" s="3" t="s">
        <v>340</v>
      </c>
    </row>
    <row r="3" spans="1:3">
      <c r="A3" s="4" t="s">
        <v>341</v>
      </c>
      <c r="B3" s="7" t="n">
        <v>1000</v>
      </c>
      <c r="C3" s="7" t="n">
        <v>1000</v>
      </c>
    </row>
    <row r="4" spans="1:3">
      <c r="A4" s="4" t="s">
        <v>342</v>
      </c>
      <c r="B4" s="5" t="n">
        <v>160</v>
      </c>
      <c r="C4" s="5" t="n">
        <v>124</v>
      </c>
    </row>
    <row r="5" spans="1:3">
      <c r="A5" s="4" t="s">
        <v>107</v>
      </c>
      <c r="B5" s="5" t="n">
        <v>1160</v>
      </c>
      <c r="C5" s="5" t="n">
        <v>1124</v>
      </c>
    </row>
    <row r="6" spans="1:3">
      <c r="A6" s="4" t="s">
        <v>343</v>
      </c>
      <c r="B6" s="5" t="n">
        <v>-81</v>
      </c>
      <c r="C6" s="5" t="n">
        <v>-92</v>
      </c>
    </row>
    <row r="7" spans="1:3">
      <c r="A7" s="4" t="s">
        <v>344</v>
      </c>
      <c r="B7" s="5" t="n">
        <v>1079</v>
      </c>
      <c r="C7" s="5" t="n">
        <v>1032</v>
      </c>
    </row>
    <row r="8" spans="1:3">
      <c r="A8" s="4" t="s">
        <v>345</v>
      </c>
      <c r="B8" s="5" t="n">
        <v>-127</v>
      </c>
      <c r="C8" s="5" t="n">
        <v>-66</v>
      </c>
    </row>
    <row r="9" spans="1:3">
      <c r="A9" s="4" t="s">
        <v>346</v>
      </c>
      <c r="B9" s="7" t="n">
        <v>952</v>
      </c>
      <c r="C9" s="7" t="n">
        <v>9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347</v>
      </c>
      <c r="B1" s="2" t="s">
        <v>348</v>
      </c>
    </row>
    <row r="2" spans="1:2">
      <c r="A2" s="3" t="s">
        <v>349</v>
      </c>
    </row>
    <row r="3" spans="1:2">
      <c r="A3" s="5" t="n">
        <v>2017</v>
      </c>
      <c r="B3" s="7" t="n">
        <v>65</v>
      </c>
    </row>
    <row r="4" spans="1:2">
      <c r="A4" s="5" t="n">
        <v>2018</v>
      </c>
      <c r="B4" s="5" t="n">
        <v>89</v>
      </c>
    </row>
    <row r="5" spans="1:2">
      <c r="A5" s="5" t="n">
        <v>2019</v>
      </c>
      <c r="B5" s="5" t="n">
        <v>6</v>
      </c>
    </row>
    <row r="6" spans="1:2">
      <c r="A6" s="5" t="n">
        <v>2020</v>
      </c>
      <c r="B6" s="5" t="n">
        <v>1000</v>
      </c>
    </row>
    <row r="7" spans="1:2">
      <c r="A7" s="4" t="s">
        <v>107</v>
      </c>
      <c r="B7" s="7" t="n">
        <v>11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0</v>
      </c>
      <c r="B1" s="2" t="s">
        <v>2</v>
      </c>
      <c r="C1" s="2" t="s">
        <v>28</v>
      </c>
    </row>
    <row r="2" spans="1:3">
      <c r="A2" s="3" t="s">
        <v>351</v>
      </c>
    </row>
    <row r="3" spans="1:3">
      <c r="A3" s="4" t="s">
        <v>38</v>
      </c>
      <c r="B3" s="7" t="n">
        <v>0</v>
      </c>
      <c r="C3" s="7" t="n">
        <v>252</v>
      </c>
    </row>
    <row r="4" spans="1:3">
      <c r="A4" s="4" t="s">
        <v>352</v>
      </c>
    </row>
    <row r="5" spans="1:3">
      <c r="A5" s="3" t="s">
        <v>351</v>
      </c>
    </row>
    <row r="6" spans="1:3">
      <c r="A6" s="4" t="s">
        <v>302</v>
      </c>
      <c r="B6" s="5" t="n">
        <v>440</v>
      </c>
      <c r="C6" s="5" t="n">
        <v>389</v>
      </c>
    </row>
    <row r="7" spans="1:3">
      <c r="A7" s="4" t="s">
        <v>353</v>
      </c>
      <c r="B7" s="5" t="n">
        <v>232</v>
      </c>
      <c r="C7" s="5" t="n">
        <v>297</v>
      </c>
    </row>
    <row r="8" spans="1:3">
      <c r="A8" s="4" t="s">
        <v>38</v>
      </c>
      <c r="B8" s="5" t="n">
        <v>0</v>
      </c>
      <c r="C8" s="5" t="n">
        <v>252</v>
      </c>
    </row>
    <row r="9" spans="1:3">
      <c r="A9" s="3" t="s">
        <v>354</v>
      </c>
    </row>
    <row r="10" spans="1:3">
      <c r="A10" s="4" t="s">
        <v>355</v>
      </c>
      <c r="B10" s="5" t="n">
        <v>1079</v>
      </c>
      <c r="C10" s="5" t="n">
        <v>1032</v>
      </c>
    </row>
    <row r="11" spans="1:3">
      <c r="A11" s="4" t="s">
        <v>356</v>
      </c>
    </row>
    <row r="12" spans="1:3">
      <c r="A12" s="3" t="s">
        <v>351</v>
      </c>
    </row>
    <row r="13" spans="1:3">
      <c r="A13" s="4" t="s">
        <v>302</v>
      </c>
      <c r="B13" s="5" t="n">
        <v>440</v>
      </c>
      <c r="C13" s="5" t="n">
        <v>389</v>
      </c>
    </row>
    <row r="14" spans="1:3">
      <c r="A14" s="4" t="s">
        <v>353</v>
      </c>
      <c r="B14" s="5" t="n">
        <v>232</v>
      </c>
      <c r="C14" s="5" t="n">
        <v>297</v>
      </c>
    </row>
    <row r="15" spans="1:3">
      <c r="A15" s="4" t="s">
        <v>38</v>
      </c>
      <c r="B15" s="5" t="n">
        <v>0</v>
      </c>
      <c r="C15" s="5" t="n">
        <v>252</v>
      </c>
    </row>
    <row r="16" spans="1:3">
      <c r="A16" s="3" t="s">
        <v>354</v>
      </c>
    </row>
    <row r="17" spans="1:3">
      <c r="A17" s="4" t="s">
        <v>355</v>
      </c>
      <c r="B17" s="7" t="n">
        <v>1169</v>
      </c>
      <c r="C17" s="7" t="n">
        <v>11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7</v>
      </c>
      <c r="B1" s="2" t="s">
        <v>2</v>
      </c>
      <c r="C1" s="2" t="s">
        <v>28</v>
      </c>
    </row>
    <row r="2" spans="1:3">
      <c r="A2" s="3" t="s">
        <v>351</v>
      </c>
    </row>
    <row r="3" spans="1:3">
      <c r="A3" s="4" t="s">
        <v>38</v>
      </c>
      <c r="B3" s="7" t="n">
        <v>0</v>
      </c>
      <c r="C3" s="7" t="n">
        <v>252</v>
      </c>
    </row>
    <row r="4" spans="1:3">
      <c r="A4" s="4" t="s">
        <v>358</v>
      </c>
    </row>
    <row r="5" spans="1:3">
      <c r="A5" s="3" t="s">
        <v>351</v>
      </c>
    </row>
    <row r="6" spans="1:3">
      <c r="A6" s="4" t="s">
        <v>38</v>
      </c>
      <c r="B6" s="5" t="n">
        <v>0</v>
      </c>
      <c r="C6" s="5" t="n">
        <v>0</v>
      </c>
    </row>
    <row r="7" spans="1:3">
      <c r="A7" s="4" t="s">
        <v>359</v>
      </c>
    </row>
    <row r="8" spans="1:3">
      <c r="A8" s="3" t="s">
        <v>351</v>
      </c>
    </row>
    <row r="9" spans="1:3">
      <c r="A9" s="4" t="s">
        <v>38</v>
      </c>
      <c r="B9" s="5" t="n">
        <v>0</v>
      </c>
      <c r="C9" s="5" t="n">
        <v>252</v>
      </c>
    </row>
    <row r="10" spans="1:3">
      <c r="A10" s="4" t="s">
        <v>360</v>
      </c>
    </row>
    <row r="11" spans="1:3">
      <c r="A11" s="3" t="s">
        <v>351</v>
      </c>
    </row>
    <row r="12" spans="1:3">
      <c r="A12" s="4" t="s">
        <v>38</v>
      </c>
      <c r="B12" s="7" t="n">
        <v>0</v>
      </c>
      <c r="C1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61</v>
      </c>
      <c r="B1" s="2" t="s">
        <v>77</v>
      </c>
      <c r="D1" s="2" t="s">
        <v>1</v>
      </c>
    </row>
    <row r="2" spans="1:5">
      <c r="B2" s="2" t="s">
        <v>2</v>
      </c>
      <c r="C2" s="2" t="s">
        <v>78</v>
      </c>
      <c r="D2" s="2" t="s">
        <v>2</v>
      </c>
      <c r="E2" s="2" t="s">
        <v>78</v>
      </c>
    </row>
    <row r="3" spans="1:5">
      <c r="A3" s="3" t="s">
        <v>362</v>
      </c>
    </row>
    <row r="4" spans="1:5">
      <c r="A4" s="4" t="s">
        <v>363</v>
      </c>
      <c r="B4" s="4" t="s">
        <v>364</v>
      </c>
      <c r="C4" s="4" t="s">
        <v>365</v>
      </c>
      <c r="D4" s="4" t="s">
        <v>366</v>
      </c>
      <c r="E4" s="4" t="s">
        <v>367</v>
      </c>
    </row>
    <row r="5" spans="1:5">
      <c r="A5" s="4" t="s">
        <v>368</v>
      </c>
      <c r="B5" s="7" t="n">
        <v>-4</v>
      </c>
      <c r="C5" s="7" t="n">
        <v>-4</v>
      </c>
      <c r="D5" s="7" t="n">
        <v>-8</v>
      </c>
      <c r="E5" s="7" t="n">
        <v>-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69</v>
      </c>
      <c r="B1" s="2" t="s">
        <v>348</v>
      </c>
    </row>
    <row r="2" spans="1:2">
      <c r="A2" s="3" t="s">
        <v>370</v>
      </c>
    </row>
    <row r="3" spans="1:2">
      <c r="A3" s="5" t="n">
        <v>2017</v>
      </c>
      <c r="B3" s="7" t="n">
        <v>160</v>
      </c>
    </row>
    <row r="4" spans="1:2">
      <c r="A4" s="5" t="n">
        <v>2018</v>
      </c>
      <c r="B4" s="5" t="n">
        <v>315</v>
      </c>
    </row>
    <row r="5" spans="1:2">
      <c r="A5" s="5" t="n">
        <v>2019</v>
      </c>
      <c r="B5" s="5" t="n">
        <v>300</v>
      </c>
    </row>
    <row r="6" spans="1:2">
      <c r="A6" s="5" t="n">
        <v>2020</v>
      </c>
      <c r="B6" s="5" t="n">
        <v>50</v>
      </c>
    </row>
    <row r="7" spans="1:2">
      <c r="A7" s="4" t="s">
        <v>107</v>
      </c>
      <c r="B7" s="7" t="n">
        <v>8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1</v>
      </c>
      <c r="B1" s="2" t="s">
        <v>77</v>
      </c>
      <c r="D1" s="2" t="s">
        <v>1</v>
      </c>
    </row>
    <row r="2" spans="1:5">
      <c r="B2" s="2" t="s">
        <v>2</v>
      </c>
      <c r="C2" s="2" t="s">
        <v>78</v>
      </c>
      <c r="D2" s="2" t="s">
        <v>2</v>
      </c>
      <c r="E2" s="2" t="s">
        <v>78</v>
      </c>
    </row>
    <row r="3" spans="1:5">
      <c r="A3" s="3" t="s">
        <v>372</v>
      </c>
    </row>
    <row r="4" spans="1:5">
      <c r="A4" s="4" t="s">
        <v>373</v>
      </c>
      <c r="B4" s="7" t="n">
        <v>75</v>
      </c>
      <c r="C4" s="7" t="n">
        <v>57</v>
      </c>
      <c r="D4" s="7" t="n">
        <v>138</v>
      </c>
      <c r="E4" s="7" t="n">
        <v>1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74</v>
      </c>
      <c r="B1" s="2" t="s">
        <v>77</v>
      </c>
      <c r="D1" s="2" t="s">
        <v>1</v>
      </c>
    </row>
    <row r="2" spans="1:5">
      <c r="B2" s="2" t="s">
        <v>2</v>
      </c>
      <c r="C2" s="2" t="s">
        <v>78</v>
      </c>
      <c r="D2" s="2" t="s">
        <v>2</v>
      </c>
      <c r="E2" s="2" t="s">
        <v>78</v>
      </c>
    </row>
    <row r="3" spans="1:5">
      <c r="A3" s="3" t="s">
        <v>375</v>
      </c>
    </row>
    <row r="4" spans="1:5">
      <c r="A4" s="4" t="s">
        <v>376</v>
      </c>
      <c r="B4" s="7" t="n">
        <v>2485</v>
      </c>
      <c r="C4" s="7" t="n">
        <v>2267</v>
      </c>
      <c r="D4" s="7" t="n">
        <v>4829</v>
      </c>
      <c r="E4" s="7" t="n">
        <v>4441</v>
      </c>
    </row>
    <row r="5" spans="1:5">
      <c r="A5" s="4" t="s">
        <v>377</v>
      </c>
      <c r="B5" s="5" t="n">
        <v>-245</v>
      </c>
      <c r="C5" s="5" t="n">
        <v>-776</v>
      </c>
      <c r="D5" s="5" t="n">
        <v>-754</v>
      </c>
      <c r="E5" s="5" t="n">
        <v>-1645</v>
      </c>
    </row>
    <row r="6" spans="1:5">
      <c r="A6" s="4" t="s">
        <v>378</v>
      </c>
      <c r="B6" s="5" t="n">
        <v>-32</v>
      </c>
      <c r="C6" s="5" t="n">
        <v>2</v>
      </c>
      <c r="D6" s="5" t="n">
        <v>-62</v>
      </c>
      <c r="E6" s="5" t="n">
        <v>6</v>
      </c>
    </row>
    <row r="7" spans="1:5">
      <c r="A7" s="4" t="s">
        <v>379</v>
      </c>
      <c r="B7" s="5" t="n">
        <v>-277</v>
      </c>
      <c r="C7" s="5" t="n">
        <v>-774</v>
      </c>
      <c r="D7" s="5" t="n">
        <v>-816</v>
      </c>
      <c r="E7" s="5" t="n">
        <v>-1639</v>
      </c>
    </row>
    <row r="8" spans="1:5">
      <c r="A8" s="4" t="s">
        <v>380</v>
      </c>
    </row>
    <row r="9" spans="1:5">
      <c r="A9" s="3" t="s">
        <v>375</v>
      </c>
    </row>
    <row r="10" spans="1:5">
      <c r="A10" s="4" t="s">
        <v>376</v>
      </c>
      <c r="B10" s="5" t="n">
        <v>2216</v>
      </c>
      <c r="C10" s="5" t="n">
        <v>1920</v>
      </c>
      <c r="D10" s="5" t="n">
        <v>4277</v>
      </c>
      <c r="E10" s="5" t="n">
        <v>3698</v>
      </c>
    </row>
    <row r="11" spans="1:5">
      <c r="A11" s="4" t="s">
        <v>377</v>
      </c>
      <c r="B11" s="5" t="n">
        <v>-373</v>
      </c>
      <c r="C11" s="5" t="n">
        <v>-872</v>
      </c>
      <c r="D11" s="5" t="n">
        <v>-989</v>
      </c>
      <c r="E11" s="5" t="n">
        <v>-1835</v>
      </c>
    </row>
    <row r="12" spans="1:5">
      <c r="A12" s="4" t="s">
        <v>378</v>
      </c>
      <c r="B12" s="5" t="n">
        <v>-32</v>
      </c>
      <c r="C12" s="5" t="n">
        <v>-3</v>
      </c>
      <c r="D12" s="5" t="n">
        <v>-62</v>
      </c>
      <c r="E12" s="5" t="n">
        <v>-10</v>
      </c>
    </row>
    <row r="13" spans="1:5">
      <c r="A13" s="4" t="s">
        <v>379</v>
      </c>
      <c r="B13" s="5" t="n">
        <v>-405</v>
      </c>
      <c r="C13" s="5" t="n">
        <v>-875</v>
      </c>
      <c r="D13" s="5" t="n">
        <v>-1051</v>
      </c>
      <c r="E13" s="5" t="n">
        <v>-1845</v>
      </c>
    </row>
    <row r="14" spans="1:5">
      <c r="A14" s="4" t="s">
        <v>381</v>
      </c>
    </row>
    <row r="15" spans="1:5">
      <c r="A15" s="3" t="s">
        <v>375</v>
      </c>
    </row>
    <row r="16" spans="1:5">
      <c r="A16" s="4" t="s">
        <v>376</v>
      </c>
      <c r="B16" s="5" t="n">
        <v>269</v>
      </c>
      <c r="C16" s="5" t="n">
        <v>347</v>
      </c>
      <c r="D16" s="5" t="n">
        <v>552</v>
      </c>
      <c r="E16" s="5" t="n">
        <v>743</v>
      </c>
    </row>
    <row r="17" spans="1:5">
      <c r="A17" s="4" t="s">
        <v>377</v>
      </c>
      <c r="B17" s="5" t="n">
        <v>128</v>
      </c>
      <c r="C17" s="5" t="n">
        <v>96</v>
      </c>
      <c r="D17" s="5" t="n">
        <v>235</v>
      </c>
      <c r="E17" s="5" t="n">
        <v>190</v>
      </c>
    </row>
    <row r="18" spans="1:5">
      <c r="A18" s="4" t="s">
        <v>378</v>
      </c>
      <c r="B18" s="5" t="n">
        <v>0</v>
      </c>
      <c r="C18" s="5" t="n">
        <v>5</v>
      </c>
      <c r="D18" s="5" t="n">
        <v>0</v>
      </c>
      <c r="E18" s="5" t="n">
        <v>16</v>
      </c>
    </row>
    <row r="19" spans="1:5">
      <c r="A19" s="4" t="s">
        <v>379</v>
      </c>
      <c r="B19" s="7" t="n">
        <v>128</v>
      </c>
      <c r="C19" s="7" t="n">
        <v>101</v>
      </c>
      <c r="D19" s="7" t="n">
        <v>235</v>
      </c>
      <c r="E19" s="7" t="n">
        <v>2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8"/>
  </cols>
  <sheetData>
    <row r="1" spans="1:5">
      <c r="A1" s="1" t="s">
        <v>103</v>
      </c>
      <c r="B1" s="2" t="s">
        <v>104</v>
      </c>
      <c r="C1" s="2" t="s">
        <v>105</v>
      </c>
      <c r="D1" s="2" t="s">
        <v>106</v>
      </c>
      <c r="E1" s="2" t="s">
        <v>107</v>
      </c>
    </row>
    <row r="2" spans="1:5">
      <c r="A2" s="4" t="s">
        <v>108</v>
      </c>
      <c r="B2" s="7" t="n">
        <v>14</v>
      </c>
      <c r="C2" s="7" t="n">
        <v>58716</v>
      </c>
      <c r="D2" s="7" t="n">
        <v>-58215</v>
      </c>
      <c r="E2" s="7" t="n">
        <v>515</v>
      </c>
    </row>
    <row r="3" spans="1:5">
      <c r="A3" s="4" t="s">
        <v>109</v>
      </c>
      <c r="B3" s="5" t="n">
        <v>13578556</v>
      </c>
    </row>
    <row r="4" spans="1:5">
      <c r="A4" s="4" t="s">
        <v>110</v>
      </c>
      <c r="C4" s="5" t="n">
        <v>392</v>
      </c>
      <c r="E4" s="5" t="n">
        <v>392</v>
      </c>
    </row>
    <row r="5" spans="1:5">
      <c r="A5" s="4" t="s">
        <v>111</v>
      </c>
      <c r="B5" s="5" t="n">
        <v>27000</v>
      </c>
    </row>
    <row r="6" spans="1:5">
      <c r="A6" s="4" t="s">
        <v>112</v>
      </c>
      <c r="C6" s="5" t="n">
        <v>166</v>
      </c>
      <c r="E6" s="5" t="n">
        <v>166</v>
      </c>
    </row>
    <row r="7" spans="1:5">
      <c r="A7" s="4" t="s">
        <v>113</v>
      </c>
      <c r="B7" s="5" t="n">
        <v>150000</v>
      </c>
    </row>
    <row r="8" spans="1:5">
      <c r="A8" s="4" t="s">
        <v>114</v>
      </c>
      <c r="C8" s="5" t="n">
        <v>109</v>
      </c>
      <c r="E8" s="5" t="n">
        <v>109</v>
      </c>
    </row>
    <row r="9" spans="1:5">
      <c r="A9" s="4" t="s">
        <v>115</v>
      </c>
      <c r="B9" s="5" t="n">
        <v>75000</v>
      </c>
    </row>
    <row r="10" spans="1:5">
      <c r="A10" s="4" t="s">
        <v>98</v>
      </c>
      <c r="D10" s="5" t="n">
        <v>-824</v>
      </c>
      <c r="E10" s="5" t="n">
        <v>-824</v>
      </c>
    </row>
    <row r="11" spans="1:5">
      <c r="A11" s="4" t="s">
        <v>116</v>
      </c>
      <c r="B11" s="7" t="n">
        <v>14</v>
      </c>
      <c r="C11" s="7" t="n">
        <v>59383</v>
      </c>
      <c r="D11" s="7" t="n">
        <v>-59039</v>
      </c>
      <c r="E11" s="7" t="n">
        <v>358</v>
      </c>
    </row>
    <row r="12" spans="1:5">
      <c r="A12" s="4" t="s">
        <v>117</v>
      </c>
      <c r="B12" s="5" t="n">
        <v>13830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8</v>
      </c>
    </row>
    <row r="3" spans="1:3">
      <c r="A3" s="3" t="s">
        <v>119</v>
      </c>
    </row>
    <row r="4" spans="1:3">
      <c r="A4" s="4" t="s">
        <v>98</v>
      </c>
      <c r="B4" s="7" t="n">
        <v>-824</v>
      </c>
      <c r="C4" s="7" t="n">
        <v>-1646</v>
      </c>
    </row>
    <row r="5" spans="1:3">
      <c r="A5" s="3" t="s">
        <v>120</v>
      </c>
    </row>
    <row r="6" spans="1:3">
      <c r="A6" s="4" t="s">
        <v>121</v>
      </c>
      <c r="B6" s="5" t="n">
        <v>54</v>
      </c>
      <c r="C6" s="5" t="n">
        <v>161</v>
      </c>
    </row>
    <row r="7" spans="1:3">
      <c r="A7" s="4" t="s">
        <v>122</v>
      </c>
      <c r="B7" s="5" t="n">
        <v>55</v>
      </c>
      <c r="C7" s="5" t="n">
        <v>74</v>
      </c>
    </row>
    <row r="8" spans="1:3">
      <c r="A8" s="4" t="s">
        <v>123</v>
      </c>
      <c r="B8" s="5" t="n">
        <v>66</v>
      </c>
      <c r="C8" s="5" t="n">
        <v>57</v>
      </c>
    </row>
    <row r="9" spans="1:3">
      <c r="A9" s="4" t="s">
        <v>124</v>
      </c>
      <c r="B9" s="5" t="n">
        <v>392</v>
      </c>
      <c r="C9" s="5" t="n">
        <v>351</v>
      </c>
    </row>
    <row r="10" spans="1:3">
      <c r="A10" s="4" t="s">
        <v>125</v>
      </c>
      <c r="B10" s="5" t="n">
        <v>-16</v>
      </c>
      <c r="C10" s="5" t="n">
        <v>-47</v>
      </c>
    </row>
    <row r="11" spans="1:3">
      <c r="A11" s="3" t="s">
        <v>126</v>
      </c>
    </row>
    <row r="12" spans="1:3">
      <c r="A12" s="4" t="s">
        <v>127</v>
      </c>
      <c r="B12" s="5" t="n">
        <v>-51</v>
      </c>
      <c r="C12" s="5" t="n">
        <v>-30</v>
      </c>
    </row>
    <row r="13" spans="1:3">
      <c r="A13" s="4" t="s">
        <v>34</v>
      </c>
      <c r="B13" s="5" t="n">
        <v>65</v>
      </c>
      <c r="C13" s="5" t="n">
        <v>77</v>
      </c>
    </row>
    <row r="14" spans="1:3">
      <c r="A14" s="4" t="s">
        <v>33</v>
      </c>
      <c r="B14" s="5" t="n">
        <v>-84</v>
      </c>
      <c r="C14" s="5" t="n">
        <v>5</v>
      </c>
    </row>
    <row r="15" spans="1:3">
      <c r="A15" s="4" t="s">
        <v>35</v>
      </c>
      <c r="B15" s="5" t="n">
        <v>140</v>
      </c>
      <c r="C15" s="5" t="n">
        <v>-85</v>
      </c>
    </row>
    <row r="16" spans="1:3">
      <c r="A16" s="4" t="s">
        <v>128</v>
      </c>
      <c r="B16" s="5" t="n">
        <v>14</v>
      </c>
      <c r="C16" s="5" t="n">
        <v>34</v>
      </c>
    </row>
    <row r="17" spans="1:3">
      <c r="A17" s="4" t="s">
        <v>129</v>
      </c>
      <c r="B17" s="5" t="n">
        <v>-98</v>
      </c>
      <c r="C17" s="5" t="n">
        <v>323</v>
      </c>
    </row>
    <row r="18" spans="1:3">
      <c r="A18" s="4" t="s">
        <v>130</v>
      </c>
      <c r="B18" s="5" t="n">
        <v>144</v>
      </c>
      <c r="C18" s="5" t="n">
        <v>16</v>
      </c>
    </row>
    <row r="19" spans="1:3">
      <c r="A19" s="4" t="s">
        <v>131</v>
      </c>
      <c r="B19" s="5" t="n">
        <v>-143</v>
      </c>
      <c r="C19" s="5" t="n">
        <v>-710</v>
      </c>
    </row>
    <row r="20" spans="1:3">
      <c r="A20" s="3" t="s">
        <v>132</v>
      </c>
    </row>
    <row r="21" spans="1:3">
      <c r="A21" s="4" t="s">
        <v>133</v>
      </c>
      <c r="B21" s="5" t="n">
        <v>252</v>
      </c>
      <c r="C21" s="5" t="n">
        <v>0</v>
      </c>
    </row>
    <row r="22" spans="1:3">
      <c r="A22" s="4" t="s">
        <v>134</v>
      </c>
      <c r="B22" s="5" t="n">
        <v>0</v>
      </c>
      <c r="C22" s="5" t="n">
        <v>-1</v>
      </c>
    </row>
    <row r="23" spans="1:3">
      <c r="A23" s="4" t="s">
        <v>135</v>
      </c>
      <c r="B23" s="5" t="n">
        <v>0</v>
      </c>
      <c r="C23" s="5" t="n">
        <v>12</v>
      </c>
    </row>
    <row r="24" spans="1:3">
      <c r="A24" s="4" t="s">
        <v>136</v>
      </c>
      <c r="B24" s="5" t="n">
        <v>252</v>
      </c>
      <c r="C24" s="5" t="n">
        <v>11</v>
      </c>
    </row>
    <row r="25" spans="1:3">
      <c r="A25" s="3" t="s">
        <v>137</v>
      </c>
    </row>
    <row r="26" spans="1:3">
      <c r="A26" s="4" t="s">
        <v>138</v>
      </c>
      <c r="B26" s="5" t="n">
        <v>111</v>
      </c>
      <c r="C26" s="5" t="n">
        <v>150</v>
      </c>
    </row>
    <row r="27" spans="1:3">
      <c r="A27" s="4" t="s">
        <v>139</v>
      </c>
      <c r="B27" s="5" t="n">
        <v>-76</v>
      </c>
      <c r="C27" s="5" t="n">
        <v>-68</v>
      </c>
    </row>
    <row r="28" spans="1:3">
      <c r="A28" s="4" t="s">
        <v>140</v>
      </c>
      <c r="B28" s="5" t="n">
        <v>166</v>
      </c>
      <c r="C28" s="5" t="n">
        <v>102</v>
      </c>
    </row>
    <row r="29" spans="1:3">
      <c r="A29" s="4" t="s">
        <v>141</v>
      </c>
      <c r="B29" s="5" t="n">
        <v>0</v>
      </c>
      <c r="C29" s="5" t="n">
        <v>-59</v>
      </c>
    </row>
    <row r="30" spans="1:3">
      <c r="A30" s="4" t="s">
        <v>142</v>
      </c>
      <c r="B30" s="5" t="n">
        <v>201</v>
      </c>
      <c r="C30" s="5" t="n">
        <v>125</v>
      </c>
    </row>
    <row r="31" spans="1:3">
      <c r="A31" s="4" t="s">
        <v>143</v>
      </c>
      <c r="B31" s="5" t="n">
        <v>310</v>
      </c>
      <c r="C31" s="5" t="n">
        <v>-574</v>
      </c>
    </row>
    <row r="32" spans="1:3">
      <c r="A32" s="4" t="s">
        <v>144</v>
      </c>
      <c r="B32" s="5" t="n">
        <v>619</v>
      </c>
      <c r="C32" s="5" t="n">
        <v>1497</v>
      </c>
    </row>
    <row r="33" spans="1:3">
      <c r="A33" s="4" t="s">
        <v>145</v>
      </c>
      <c r="B33" s="5" t="n">
        <v>929</v>
      </c>
      <c r="C33" s="5" t="n">
        <v>923</v>
      </c>
    </row>
    <row r="34" spans="1:3">
      <c r="A34" s="3" t="s">
        <v>146</v>
      </c>
    </row>
    <row r="35" spans="1:3">
      <c r="A35" s="4" t="s">
        <v>147</v>
      </c>
      <c r="B35" s="5" t="n">
        <v>-9</v>
      </c>
      <c r="C35" s="5" t="n">
        <v>-2</v>
      </c>
    </row>
    <row r="36" spans="1:3">
      <c r="A36" s="3" t="s">
        <v>148</v>
      </c>
    </row>
    <row r="37" spans="1:3">
      <c r="A37" s="4" t="s">
        <v>149</v>
      </c>
      <c r="B37" s="5" t="n">
        <v>109</v>
      </c>
      <c r="C37" s="5" t="n">
        <v>90</v>
      </c>
    </row>
    <row r="38" spans="1:3">
      <c r="A38" s="4" t="s">
        <v>150</v>
      </c>
      <c r="B38" s="5" t="n">
        <v>0</v>
      </c>
      <c r="C38" s="5" t="n">
        <v>40</v>
      </c>
    </row>
    <row r="39" spans="1:3">
      <c r="A39" s="4" t="s">
        <v>151</v>
      </c>
      <c r="B39" s="7" t="n">
        <v>111</v>
      </c>
      <c r="C39" s="7" t="n">
        <v>1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28:46Z</dcterms:created>
  <dcterms:modified xmlns:dcterms="http://purl.org/dc/terms/" xmlns:xsi="http://www.w3.org/2001/XMLSchema-instance" xsi:type="dcterms:W3CDTF">2017-08-07T17:28:46Z</dcterms:modified>
</cp:coreProperties>
</file>